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estricted Cash"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401(k) Retirement Pla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air Value of Financial Instr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Restricted Cash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Performan"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Restricted Cash (Details)"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Stockholders' Equity - Narrativ" sheetId="44" state="visible" r:id="rId44"/>
    <sheet xmlns:r="http://schemas.openxmlformats.org/officeDocument/2006/relationships" name="Stockholders' Equity - Stock op" sheetId="45" state="visible" r:id="rId45"/>
    <sheet xmlns:r="http://schemas.openxmlformats.org/officeDocument/2006/relationships" name="Stockholders' Equity - Restrict" sheetId="46" state="visible" r:id="rId46"/>
    <sheet xmlns:r="http://schemas.openxmlformats.org/officeDocument/2006/relationships" name="Stockholders' Equity - Employee" sheetId="47" state="visible" r:id="rId47"/>
    <sheet xmlns:r="http://schemas.openxmlformats.org/officeDocument/2006/relationships" name="Stockholders' Equity - Stock-ba" sheetId="48" state="visible" r:id="rId48"/>
    <sheet xmlns:r="http://schemas.openxmlformats.org/officeDocument/2006/relationships" name="Net Loss Per Share - Calculatio" sheetId="49" state="visible" r:id="rId49"/>
    <sheet xmlns:r="http://schemas.openxmlformats.org/officeDocument/2006/relationships" name="Net Loss Per Share - Anti-dilut" sheetId="50" state="visible" r:id="rId50"/>
    <sheet xmlns:r="http://schemas.openxmlformats.org/officeDocument/2006/relationships" name="401(k) Retirement Plan (Details"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292</t>
        </is>
      </c>
      <c r="C8" s="4" t="inlineStr">
        <is>
          <t xml:space="preserve"> </t>
        </is>
      </c>
    </row>
    <row r="9">
      <c r="A9" s="4" t="inlineStr">
        <is>
          <t>Entity Registrant Name</t>
        </is>
      </c>
      <c r="B9" s="4" t="inlineStr">
        <is>
          <t>Butterfly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618156</t>
        </is>
      </c>
      <c r="C11" s="4" t="inlineStr">
        <is>
          <t xml:space="preserve"> </t>
        </is>
      </c>
    </row>
    <row r="12">
      <c r="A12" s="4" t="inlineStr">
        <is>
          <t>Entity Address, Address Line One</t>
        </is>
      </c>
      <c r="B12" s="4" t="inlineStr">
        <is>
          <t>1600 District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4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4176</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BF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20861993</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BFLY 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s of cash and cash equivalents, accounts receivable, accounts payable, and accrued expenses approximate their fair values due to the short-term or on-demand nature of these instruments. There were no transfers between fair value measurement levels during the periods ended March 31, 2025 and December 31, 2024. The Company’s outstanding warrants include publicly traded warrants (the “Public Warrants”) which were issued as one-third of a warrant per unit during Longview’s initial public offering and warrants sold in a private placement to Longview’s sponsor (the “Private Warrants”). As of March 31, 2025, there were an aggregate of 13,799,357 and 6,853,333 outstanding Public Warrants and Private Warrants, respectively. Each whole warrant entitles the registered holder to purchase one share of Class A common stock at an exercise price of $11.50 per share, subject to adjustment per the warrant agreements. The warrants will expire on February 12, 2026 or earlier upon redemption or liquidation. The Company recognizes the change in fair value of warrant liabilities in the condensed consolidated statements of operations and comprehensive loss. No warrants were exercised during the three months ended March 31, 2025 and 2024. The Company measures its Public Warrants using Level 1 fair value inputs based on quoted prices in active markets for the Public Warran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Company measures its Private Warrants using Level 2 fair value inputs based on quoted prices in active markets for the Public Warrants. The following table summarizes the Company’s assets and liabilities that are measured at fair value on a recurring basis, by level within the fair value hierarchy (in thousands): Fair Value Measurement Level Total Level 1 Level 2 Level 3 March 31, 2025: Warrants: Public Warrants $ 1,242 $ 1,242 $ — $ — Private Warrants 617 — 617 — Total liabilities at fair value on a recurring basis $ 1,859 $ 1,242 $ 617 $ — December 31, 2024: Warrants: Public Warrants $ 1,794 $ 1,794 $ — $ — Private Warrants 891 — 891 — Total liabilities at fair value on a recurring basis $ 2,685 $ 1,794 $ 89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summarizes the Company’s inventories (in thousands): March 31, December 31, Raw materials $ 48,235 $ 47,642 Work-in-progress 4,596 4,736 Finished goods 16,483 18,411 Total inventories $ 69,314 $ 70,789 Work-in-progress represents inventory items in intermediate stages of production by third-party manufacturers. For the three months ended March 31, 2025 and 2024, net realizable value inventory adjustments and excess and obsolete inventory charges were not significant and were recognized in product cost of revenue. See Note 12 “Commitments and Contingencies” for additional information regarding the Company’s inventory supply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and Equipment, Net</t>
        </is>
      </c>
      <c r="B4" s="4" t="inlineStr">
        <is>
          <t xml:space="preserve">Property and Equipment, Net The following table summarizes the Company’s property and equipment, net (in thousands): March 31, December 31, Property and equipment, gross $ 46,811 $ 46,415 Less: accumulated depreciation and amortization (28,830) (26,897) Property and equipment, net $ 17,981 $ 19,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Restricted Cash The following table reconciles cash, cash equivalents, and restricted cash from the condensed consolidated balance sheets to the condensed consolidated statements of cash flows (in thousands): March 31, 2025 2024 Reconciliation of cash, cash equivalents and restricted cash: Cash and cash equivalents $ 155,212 $ 112,652 Restricted cash included within prepaid expenses and other current assets — 179 Restricted cash included within other non-current assets 4,015 4,014 Total cash, cash equivalents and restricted cash shown in the condensed consolidated statements of cash flows $ 159,227 $ 116,845 Restricted cash included within prepaid expenses and other current assets was restricted by an agreement with the Bill &amp; Melinda Gates Foundation (“Gates Foundation”). As of December 31, 2024, the Company has fulfilled all of its obligations in the agreement, and all of the restrictions on these funds have lapsed. Restricted cash included within other non-current assets is held as collateral to secure a letter of credit for one of our office leases and is expected to be maintained as a security deposit throughout the duration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following table summarizes the Company’s accrued expenses and other current liabilities (in thousands): March 31, December 31, Employee compensation $ 5,368 $ 11,192 Customer deposits 2,001 1,909 Accrued warranty liability 326 498 Non-income tax 2,177 2,356 Professional fees 3,239 2,015 Current portion of operating lease liabilities 2,496 2,437 Other 7,217 7,288 Total accrued expenses and other current liabilities $ 22,824 $ 27,695 The following table summarizes warranty expense activity (in thousands): Three months ended March 31, 2025 2024 Balance, beginning of period $ 1,023 $ 697 Warranty provision charged to operations (33) 96 Warranty claims (255) (149) Balance, end of period $ 735 $ 644 The Company classifies its accrued warranty liability based on the timing of expected warranty activity. The future costs of expected activity greater than one year are recorded within other non-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Public Share Offering On January 31, 2025, the Company issued and sold 27,600,000 shares of its Class A common stock in a public offering at a price of $3.15 per share. The Company received gross proceeds of $86.9 million and incurred $5.2 million of underwriting discounts and commissions as well as $0.6 million of other incremental expenses paid by the Company. The net proceeds to the Company, after deducting expenses, was $81.1 million, which has been recognized as increases in cash and cash equivalents and stockholders' equity on the condensed consolidated balance sheets. Equity Incentive Plans For the three months ended March 31, 2025, there were no significant changes to the Company’s 2012 Employee, Director and Consultant Equity Incentive Plan, as amended, (the “2012 Plan”) and the Company’s Amended and Restated 2020 Equity Incentive Plan (the “2020 Plan”). On January 1, 2025, pursuant to the terms of the 2020 Plan, the number of shares reserved for issuance was increased automatically by 4% of the number of outstanding shares of common stock as of January 1, 2025. Stock Option Activity The following table summarizes the changes in the Company’s outstanding stock options: Number of Outstanding at December 31, 2024 6,560,736 Granted — Exercised (79,827) Forfeited (214,931) Outstanding at March 31, 2025 6,265,978 Generally, each award vests based on continued service per the award agreement. The grant date fair value of the award is recognized as stock-based compensation expense over the requisite service period. The grant date fair value was determined using similar methods and assumptions as those previously disclosed by the Company. Restricted Stock Unit Activity The following table summarizes the changes in the Company’s outstanding restricted stock units (“RSUs”): Number of Outstanding at December 31, 2024 21,250,230 Granted 7,643,628 Vested (5,428,627) Forfeited (226,886) Outstanding at March 31, 2025 23,238,345 Generally, each award vests based on continued service per the award agreement. The grant date fair value of the award is recognized as stock-based compensation expense over the requisite service period. The grant date fair value was determined based on the fair market value of the Company’s Class A common stock on the grant date. Included in the table above are market-based RSUs granted in 2023 and 2024 that include a service condition. The market-based conditions for these awards are objective metrics related to the Company’s stock price defined in the award agreement. The service condition for these awards is satisfied by providing service to the Company through the achievement date of the market-based conditions. The grant date fair value of the awards is recognized as stock-based compensation expense over the derived service period. The grant date fair value and derived service period were determined by using a Monte Carlo simulation with similar risk-free interest rate, expected dividend yield, and expected volatility assumptions as those used by the Company for determining the grant date fair value of its stock options. Employee Stock Purchase Plan The Company’s 2024 Employee Stock Purchase Plan (the “ESPP”) was approved by the Board and the Company’s stockholders in the second quarter of 2024, with 4.2 million shares of common stock initially reserved and available for issuance. Under the ESPP, each eligible employee is granted an option to purchase shares of common stock, with the purchase price paid through payroll deductions, subject to the plan’s limitations on the number and value of shares purchasable. Each offering period under the ESPP has an expected duration of 24 months, divided into four six-month purchase periods, with purchases occurring in June and December. The purchase price per share is equal to the lower of 85% of the closing market price on the first day of the offering period, or 85% of the closing market price on the applicable purchase date. Proceeds received from the issuance of shares are credited to stockholders’ equity in the period that the shares are issued. The grant date fair value of the awards is recognized as stock-based compensation expense over the requisite service period. The grant date fair value was determined using similar methods and assumptions as those used for the Company’s stock option awards granted under its equity incentive plans. No shares of common stock have been issued under the ESPP during the three months ended March 31, 2025. Stock-Based Compensation Expense The following table summarizes the Company’s stock-based compensation expense (in thousands): Three months ended March 31, 2025 2024 Research and development $ 2,249 $ 2,019 Sales and marketing 1,721 1,107 General and administrative 2,314 2,398 Total stock-based compensation expense $ 6,284 $ 5,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ere the same for each period presented as the inclusion of all potential shares of the Company’s common stock outstanding would have been anti-dilutive. As the Company uses the two-class method required for companies with multiple classes of common stock, the following tables present the calculation of basic and diluted net loss per share for each class of the Company’s common stock outstanding (in thousands, except share and per share amounts): Three months ended March 31, 2025 Class A Class B Total Numerator: Allocation of undistributed earnings $ (12,396) $ (1,571) $ (13,967) Numerator for basic and diluted net loss per share – loss available to common stockholders $ (12,396) $ (1,571) $ (13,967) Denominator: Weighted-average common shares outstanding 208,496,599 26,426,937 234,923,536 Denominator for basic and diluted net loss per share – weighted-average common stock 208,496,599 26,426,937 234,923,536 Basic and diluted net loss per share $ (0.06) $ (0.06) $ (0.06) Three months ended March 31, 2024 Class A Class B Total Numerator: Allocation of undistributed earnings $ (19,008) $ (2,753) $ (21,761) Numerator for basic and diluted net loss per share – loss available to common stockholders $ (19,008) $ (2,753) $ (21,761) Denominator: Weighted-average common shares outstanding 182,446,512 26,426,937 208,873,449 Denominator for basic and diluted net loss per share – weighted-average common stock 182,446,512 26,426,937 208,873,449 Basic and diluted net loss per share $ (0.10) $ (0.10) $ (0.10) For the periods presented above, the net loss per share amounts are the same for Class A and Class B common stock because the holders of each class are entitled to equal per share dividends or distributions in liquidation in accordance with the Company's certificate of incorporation, as amended and restated.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The following table summarizes the Company’s anti-dilutive common equivalent shares: March 31, 2025 2024 Outstanding options to purchase common stock 6,265,978 7,151,158 Outstanding restricted stock units 23,238,345 22,972,497 Outstanding employee stock purchase plan options 3,176,285 — Outstanding warrants 20,652,690 20,652,690 Total anti-dilutive common equivalent shares 53,333,298 50,776,3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3 Months Ended</t>
        </is>
      </c>
    </row>
    <row r="2">
      <c r="B2" s="2" t="inlineStr">
        <is>
          <t>Mar. 31, 2025</t>
        </is>
      </c>
    </row>
    <row r="3">
      <c r="A3" s="3" t="inlineStr">
        <is>
          <t>Retirement Benefits [Abstract]</t>
        </is>
      </c>
      <c r="B3" s="4" t="inlineStr">
        <is>
          <t xml:space="preserve"> </t>
        </is>
      </c>
    </row>
    <row r="4">
      <c r="A4" s="4" t="inlineStr">
        <is>
          <t>401(k) Retirement Plan</t>
        </is>
      </c>
      <c r="B4" s="4" t="inlineStr">
        <is>
          <t>401(k) Retirement Plan The Company sponsors a 401(k) defined contribution plan covering all eligible U.S. employees. Contributions to the 401(k) plan are discretionary. For the three months ended March 31, 2025 and 2024, expenses for matching 401(k) contributions were $0.1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The Company primarily enters into leases for office space that are classified as operating leases. For the three months ended March 31, 2025 and 2024, total lease cost was $0.7 million and $0.7 million, respectively. Total lease cost was primarily composed of operating lease costs. Purchase Commitments: The Company enters into inventory purchase commitments with third-party manufacturers in the ordinary course of business, including a non-cancellable inventory supply agreement with a certain third-party manufacturing vendor. The provisions of the agreement allowed the Company, once it reached a certain cumulative purchase threshold in the fourth quarter of 2021, to pay for a portion of the subsequent inventory purchases using an advance previously paid to the vendor. As of March 31, 2025, the aggregate amount of minimum inventory purchase commitments is $5.6 million, and the Company has a vendor advance asset of $2.7 million, net of write-downs, and an accrued purchase commitment liability of $0.1 million related to the agreement. The portion of the balances that is expected to be utilized in the next 12 months is included in current assets and current liabilities in the accompanying condensed consolidated balance sheets. The Company applied the guidance in Accounting Standards Codification Topic 330, Inventory to assess the purchase commitment and related loss, using such factors as Company-specific forecasts which are reliant on the Company’s limited sales history, agreement-specific provisions, macroeconomic factors, and market and industry trends. For the three months ended March 31, 2025 and 2024, the Company did not recognize any additions to the accrued purchase commitment liability, or any related losses, based on its purchase commitment assessment as there were no significant changes to the assessment factors. The Company reviews its inventory on hand, including inventory acquired under the purchase commitments, for excess and obsolescence (“E&amp;O”) on a quarterly basis. Any E&amp;O inventory acquired that was previously accounted for as a purchase commitment liability accrual or vendor advance write down is recorded at zero value. During the three months ended March 31, 2025 and 2024, the Company did not acquire a significant amount of such E&amp;O inventory. Contingencies The Company is involved in litigation and legal matters from time to time, which have arisen in the normal course of business. The Company accrues an estimated liability for legal contingencies when the Company considers a potential loss probable and can reasonably estimate the amount of the potential loss. Although the ultimate results of these matters are not currently determinable, management does not expect that they will have a material effect on the Company’s condensed consolidated balance sheets, statements of operations and comprehensive loss, or statements of cash flows. On February 16, 2022, a putative class action lawsuit, styled Rose v. Butterfly Network, Inc., et al. was filed in the United States District Court for the District of New Jersey. The claims are against the Company and certain of its directors and previous management as well as members of the board of directors of the Company prior to the completion of the Business Combination, alleging that the defendants made false and misleading statements and/or omissions about its post-Business Combination business and financial prospects. The alleged class consists of all persons or entities who purchased or otherwise acquired the Company’s stock between January 12, 2021 and November 15, 2021, persons who exchanged Longview shares for the Company’s common stock, and persons who purchased Longview stock pursuant, or traceable to, the Proxy/Registration Statement filed with the SEC on November 27, 2020 or any amendment thereto.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June 21, 2022, a stockholder derivative action, styled Koenig v. Todd M. Fruchterman, et al. was filed in the United States District Court for the District of Delaware against the Company’s board of directors and the Company as nominal defendant. On November 28, 2023, a stockholder derivative action, styled Bhavsar v. Todd M. Fruchterman, et al. was filed in the United States District Court for the District of Delaware against the board of directors and the Company as nominal defendant. Both these actions allege violation of Section 14(a) of the Exchange Act, as amended, and Rule 14a-9 promulgated thereunder, and claims for breach of fiduciary duty, contribution and indemnification, aiding and abetting, and gross mismanagement. The lawsuits are premised upon allegedly inadequate internal controls and purportedly misleading representations regarding the Company’s financial condition, business prospects, and the Company’s November 2021 earnings announcement. The Company intends to vigorously defend against these actions. The lawsuit seeks unspecified damages, disgorgement, and restitution,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3967</v>
      </c>
      <c r="C4" s="6" t="n">
        <v>-2176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212</v>
      </c>
      <c r="C3" s="6" t="n">
        <v>88775</v>
      </c>
    </row>
    <row r="4">
      <c r="A4" s="4" t="inlineStr">
        <is>
          <t>Accounts Receivable, after Allowance for Credit Loss, Current</t>
        </is>
      </c>
      <c r="B4" s="5" t="n">
        <v>19881</v>
      </c>
      <c r="C4" s="5" t="n">
        <v>20793</v>
      </c>
    </row>
    <row r="5">
      <c r="A5" s="4" t="inlineStr">
        <is>
          <t>Inventories</t>
        </is>
      </c>
      <c r="B5" s="5" t="n">
        <v>69314</v>
      </c>
      <c r="C5" s="5" t="n">
        <v>70789</v>
      </c>
    </row>
    <row r="6">
      <c r="A6" s="4" t="inlineStr">
        <is>
          <t>Current portion of vendor advances</t>
        </is>
      </c>
      <c r="B6" s="5" t="n">
        <v>5670</v>
      </c>
      <c r="C6" s="5" t="n">
        <v>5547</v>
      </c>
    </row>
    <row r="7">
      <c r="A7" s="4" t="inlineStr">
        <is>
          <t>Prepaid expenses and other current assets</t>
        </is>
      </c>
      <c r="B7" s="5" t="n">
        <v>7306</v>
      </c>
      <c r="C7" s="5" t="n">
        <v>6709</v>
      </c>
    </row>
    <row r="8">
      <c r="A8" s="4" t="inlineStr">
        <is>
          <t>Total current assets</t>
        </is>
      </c>
      <c r="B8" s="5" t="n">
        <v>257383</v>
      </c>
      <c r="C8" s="5" t="n">
        <v>192613</v>
      </c>
    </row>
    <row r="9">
      <c r="A9" s="4" t="inlineStr">
        <is>
          <t>Property and equipment, net</t>
        </is>
      </c>
      <c r="B9" s="5" t="n">
        <v>17981</v>
      </c>
      <c r="C9" s="5" t="n">
        <v>19518</v>
      </c>
    </row>
    <row r="10">
      <c r="A10" s="4" t="inlineStr">
        <is>
          <t>Intangible assets, net</t>
        </is>
      </c>
      <c r="B10" s="5" t="n">
        <v>8566</v>
      </c>
      <c r="C10" s="5" t="n">
        <v>8916</v>
      </c>
    </row>
    <row r="11">
      <c r="A11" s="4" t="inlineStr">
        <is>
          <t>Non-current portion of vendor advances</t>
        </is>
      </c>
      <c r="B11" s="5" t="n">
        <v>14890</v>
      </c>
      <c r="C11" s="5" t="n">
        <v>15042</v>
      </c>
    </row>
    <row r="12">
      <c r="A12" s="4" t="inlineStr">
        <is>
          <t>Operating lease assets</t>
        </is>
      </c>
      <c r="B12" s="5" t="n">
        <v>13852</v>
      </c>
      <c r="C12" s="5" t="n">
        <v>14233</v>
      </c>
    </row>
    <row r="13">
      <c r="A13" s="4" t="inlineStr">
        <is>
          <t>Other non-current assets</t>
        </is>
      </c>
      <c r="B13" s="5" t="n">
        <v>5740</v>
      </c>
      <c r="C13" s="5" t="n">
        <v>5760</v>
      </c>
    </row>
    <row r="14">
      <c r="A14" s="4" t="inlineStr">
        <is>
          <t>Total assets</t>
        </is>
      </c>
      <c r="B14" s="5" t="n">
        <v>318412</v>
      </c>
      <c r="C14" s="5" t="n">
        <v>256082</v>
      </c>
    </row>
    <row r="15">
      <c r="A15" s="3" t="inlineStr">
        <is>
          <t>Current liabilities:</t>
        </is>
      </c>
      <c r="B15" s="4" t="inlineStr">
        <is>
          <t xml:space="preserve"> </t>
        </is>
      </c>
      <c r="C15" s="4" t="inlineStr">
        <is>
          <t xml:space="preserve"> </t>
        </is>
      </c>
    </row>
    <row r="16">
      <c r="A16" s="4" t="inlineStr">
        <is>
          <t>Accounts payable</t>
        </is>
      </c>
      <c r="B16" s="5" t="n">
        <v>2277</v>
      </c>
      <c r="C16" s="5" t="n">
        <v>4250</v>
      </c>
    </row>
    <row r="17">
      <c r="A17" s="4" t="inlineStr">
        <is>
          <t>Deferred revenue, current</t>
        </is>
      </c>
      <c r="B17" s="5" t="n">
        <v>15385</v>
      </c>
      <c r="C17" s="5" t="n">
        <v>16139</v>
      </c>
    </row>
    <row r="18">
      <c r="A18" s="4" t="inlineStr">
        <is>
          <t>Accrued purchase commitments, current</t>
        </is>
      </c>
      <c r="B18" s="5" t="n">
        <v>131</v>
      </c>
      <c r="C18" s="5" t="n">
        <v>131</v>
      </c>
    </row>
    <row r="19">
      <c r="A19" s="4" t="inlineStr">
        <is>
          <t>Accrued expenses and other current liabilities</t>
        </is>
      </c>
      <c r="B19" s="5" t="n">
        <v>22824</v>
      </c>
      <c r="C19" s="5" t="n">
        <v>27695</v>
      </c>
    </row>
    <row r="20">
      <c r="A20" s="4" t="inlineStr">
        <is>
          <t>Warrant liabilities, current</t>
        </is>
      </c>
      <c r="B20" s="5" t="n">
        <v>1859</v>
      </c>
      <c r="C20" s="5" t="n">
        <v>0</v>
      </c>
    </row>
    <row r="21">
      <c r="A21" s="4" t="inlineStr">
        <is>
          <t>Total current liabilities</t>
        </is>
      </c>
      <c r="B21" s="5" t="n">
        <v>42476</v>
      </c>
      <c r="C21" s="5" t="n">
        <v>48215</v>
      </c>
    </row>
    <row r="22">
      <c r="A22" s="4" t="inlineStr">
        <is>
          <t>Deferred revenue, non-current</t>
        </is>
      </c>
      <c r="B22" s="5" t="n">
        <v>7599</v>
      </c>
      <c r="C22" s="5" t="n">
        <v>7315</v>
      </c>
    </row>
    <row r="23">
      <c r="A23" s="4" t="inlineStr">
        <is>
          <t>Warrant liabilities, non-current</t>
        </is>
      </c>
      <c r="B23" s="5" t="n">
        <v>0</v>
      </c>
      <c r="C23" s="5" t="n">
        <v>2685</v>
      </c>
    </row>
    <row r="24">
      <c r="A24" s="4" t="inlineStr">
        <is>
          <t>Operating lease liabilities</t>
        </is>
      </c>
      <c r="B24" s="5" t="n">
        <v>19757</v>
      </c>
      <c r="C24" s="5" t="n">
        <v>20398</v>
      </c>
    </row>
    <row r="25">
      <c r="A25" s="4" t="inlineStr">
        <is>
          <t>Other non-current liabilities</t>
        </is>
      </c>
      <c r="B25" s="5" t="n">
        <v>8884</v>
      </c>
      <c r="C25" s="5" t="n">
        <v>8637</v>
      </c>
    </row>
    <row r="26">
      <c r="A26" s="4" t="inlineStr">
        <is>
          <t>Total liabilities</t>
        </is>
      </c>
      <c r="B26" s="5" t="n">
        <v>78716</v>
      </c>
      <c r="C26" s="5" t="n">
        <v>8725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1055768</v>
      </c>
      <c r="C29" s="5" t="n">
        <v>970940</v>
      </c>
    </row>
    <row r="30">
      <c r="A30" s="4" t="inlineStr">
        <is>
          <t>Accumulated deficit</t>
        </is>
      </c>
      <c r="B30" s="5" t="n">
        <v>-816097</v>
      </c>
      <c r="C30" s="5" t="n">
        <v>-802130</v>
      </c>
    </row>
    <row r="31">
      <c r="A31" s="4" t="inlineStr">
        <is>
          <t>Total stockholders’ equity</t>
        </is>
      </c>
      <c r="B31" s="5" t="n">
        <v>239696</v>
      </c>
      <c r="C31" s="5" t="n">
        <v>168832</v>
      </c>
    </row>
    <row r="32">
      <c r="A32" s="4" t="inlineStr">
        <is>
          <t>Total liabilities and stockholders’ equity</t>
        </is>
      </c>
      <c r="B32" s="5" t="n">
        <v>318412</v>
      </c>
      <c r="C32" s="5" t="n">
        <v>256082</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2</v>
      </c>
      <c r="C35" s="5" t="n">
        <v>19</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nathan Rothber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entities owned by trusts created for the benefit of the children of Dr. Jonathan Rothberg, a member of our board of directors, adopted a “Rule 10b5-1 trading arrangement” (as such term is defined in Item 408 of Regulation S-K), pursuant to which they have authorized the sale of up to 6,202,545 shares of our Class A common stock during a period beginning on July 7, 2025, and ending on July 3, 2026. This trading plan was entered into in accordance with the Company’s policies regarding transactions in our securities.</t>
        </is>
      </c>
    </row>
    <row r="10">
      <c r="A10" s="4" t="inlineStr">
        <is>
          <t>Name</t>
        </is>
      </c>
      <c r="B10" s="4" t="inlineStr">
        <is>
          <t>Dr. Jonathan Rothberg</t>
        </is>
      </c>
    </row>
    <row r="11">
      <c r="A11" s="4" t="inlineStr">
        <is>
          <t>Title</t>
        </is>
      </c>
      <c r="B11" s="4" t="inlineStr">
        <is>
          <t>a member of our board of directors</t>
        </is>
      </c>
    </row>
    <row r="12">
      <c r="A12" s="4" t="inlineStr">
        <is>
          <t>Rule 10b5-1 Arrangement Adopted</t>
        </is>
      </c>
      <c r="B12" s="4" t="inlineStr">
        <is>
          <t>true</t>
        </is>
      </c>
    </row>
    <row r="13">
      <c r="A13" s="4" t="inlineStr">
        <is>
          <t>Adoption Date</t>
        </is>
      </c>
      <c r="B13" s="4" t="inlineStr">
        <is>
          <t>March 5, 2025</t>
        </is>
      </c>
    </row>
    <row r="14">
      <c r="A14" s="4" t="inlineStr">
        <is>
          <t>Arrangement Duration</t>
        </is>
      </c>
      <c r="B14" s="4" t="inlineStr">
        <is>
          <t>361 days</t>
        </is>
      </c>
    </row>
    <row r="15">
      <c r="A15" s="4" t="inlineStr">
        <is>
          <t>Aggregate Available</t>
        </is>
      </c>
      <c r="B15" s="5" t="n">
        <v>620254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4 Annual Report on Form 10-K. All intercompany balances and transactions are eliminated upon consolidation. The condensed consolidated balance sheet as of December 31, 2024, included herein, was derived from the audited consolidated financial statements as of that date but does not include all disclosures, including certain notes, required by U.S. GAAP for annual reporting.</t>
        </is>
      </c>
    </row>
    <row r="5">
      <c r="A5" s="4" t="inlineStr">
        <is>
          <t>Concentration of Credit Risk</t>
        </is>
      </c>
      <c r="B5" s="4" t="inlineStr">
        <is>
          <t>Concentration of Credit Risk Financial instruments that potentially subject the Company to concentration of credit risk consist principally of cash and cash equivalents and accounts receivable. As of March 31, 2025,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t>
        </is>
      </c>
    </row>
    <row r="6">
      <c r="A6" s="4" t="inlineStr">
        <is>
          <t>Segment Reporting</t>
        </is>
      </c>
      <c r="B6" s="4" t="inlineStr">
        <is>
          <t>Segment Reporting The Company has determined that it operates in one reportable segment, which includes all activities related to the development, manufacture, and sale of the Company's products, software, and other services. The Company’s chief operating decision maker ("CODM"), its chief executive officer ("CEO"), regularly reviews the Company's consolidated net loss, which is reported as net loss and comprehensive loss on the condensed consolidated statements of operations and comprehensive loss, for purposes of evaluating the Company's financial performance, including reviewing budget versus actual results, and determining changes in the Company's allocation of resources across the Company's strategic initiatives. The Company's measure of segment assets is total assets, as reported on the condensed consolidated balance sheets, and substantially all of the Company’s long-lived assets are located in the United States. Other segment items include interest income, interest expense, the change in fair value of warrant liabilities, other income (expense), net, and the provision for income taxes. Because the Company operates in one reportable segment, other required segment disclosures are included on the Company's condensed consolidated financial statements. Interest income, interest expense, and the provision for income taxes are included on the condensed consolidated statements of operations and comprehensive loss. Depreciation, amortization, and impairments; write-down of inventories; and purchases of property, equipment, and intangible assets, including capitalized software, are included on the consolidated statements of cash flows.</t>
        </is>
      </c>
    </row>
    <row r="7">
      <c r="A7" s="4" t="inlineStr">
        <is>
          <t>Use of Estimates</t>
        </is>
      </c>
      <c r="B7" s="4" t="inlineStr">
        <is>
          <t>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4.</t>
        </is>
      </c>
    </row>
    <row r="8">
      <c r="A8" s="4" t="inlineStr">
        <is>
          <t>Operating Expenses - Other</t>
        </is>
      </c>
      <c r="B8" s="4" t="inlineStr">
        <is>
          <t>Operating Expenses – Other The Company classifies certain operating expenses that are not representative of the Company’s ongoing operations as other on the condensed consolidated statements of operations and comprehensive loss. These include costs related to the Company’s business transformation initiative, reductions in force, litigation, and legal settlements.</t>
        </is>
      </c>
    </row>
    <row r="9">
      <c r="A9" s="4" t="inlineStr">
        <is>
          <t>Recent Accounting Pronouncements Issued but Not Yet Adopted</t>
        </is>
      </c>
      <c r="B9" s="4" t="inlineStr">
        <is>
          <t>Recent Accounting Pronouncements Issued but Not Yet Adopted In December 2023, the Financial Accounting Standards Board ("FASB") issued Accounting Standards Update ("ASU")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The Company is currently evaluating the impact that the adoption of this pronouncement will have on the Company’s consolidated financial statements and disclosures. In November 2024, the FASB issued ASU 2024-03, Income Statement—Reporting Comprehensive Income—Expense Disaggregation Disclosures (Subtopic 220-40): Disaggregation of Income Statement Expenses , which introduced new guidance on disclosures of specified information about certain costs and expenses included within expenses presented on the face or the income statements, such as purchases of inventory and employee compensation. This guidance is effective for the Company for annual reporting periods beginning January 1, 2027 and interim reporting periods beginning January 1, 2028. The Company is currently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 Information, by Segment</t>
        </is>
      </c>
      <c r="B4" s="4" t="inlineStr">
        <is>
          <t>The following table summarizes the Company's segment revenue and significant segment expenses included in consolidated net loss (in thousands): Three months ended March 31, 2025 2024 Revenue $ 21,225 $ 17,656 Less: Cost of revenue 7,845 7,380 Payroll operating expenses 14,509 15,256 Stock-based compensation expense 6,284 5,524 Non-payroll operating expenses 10,351 10,760 Other 704 1,357 Other segment items (4,501) (860) Net loss $ (13,967) $ (21,761)</t>
        </is>
      </c>
    </row>
    <row r="5">
      <c r="A5" s="4" t="inlineStr">
        <is>
          <t>Schedule of other expenses</t>
        </is>
      </c>
      <c r="B5" s="4" t="inlineStr">
        <is>
          <t xml:space="preserve">The following table summarizes the types of expenses classified as other in the Company’s condensed consolidated statements of operations and comprehensive loss (in thousands): Three months ended March 31, 2025 2024 Employment-related expenses $ 32 $ (56) Legal-related expenses 672 1,413 Total other $ 704 $ 1,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Company believes that these categories aggregate the payor types by nature, amount, timing, and uncertainty of its revenue streams. The following table summarizes the Company’s disaggregated revenue (in thousands): Pattern of Three months ended March 31, 2025 2024 By product type: Hardware Point-in-time $ 14,164 $ 11,291 Software and other services Over time 7,061 6,365 Total revenue $ 21,225 $ 17,656 By geographical market: United States $ 17,039 $ 13,737 International 4,186 3,919 Total revenue $ 21,225 $ 17,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by level within the fair value hierarchy (in thousands): Fair Value Measurement Level Total Level 1 Level 2 Level 3 March 31, 2025: Warrants: Public Warrants $ 1,242 $ 1,242 $ — $ — Private Warrants 617 — 617 — Total liabilities at fair value on a recurring basis $ 1,859 $ 1,242 $ 617 $ — December 31, 2024: Warrants: Public Warrants $ 1,794 $ 1,794 $ — $ — Private Warrants 891 — 891 — Total liabilities at fair value on a recurring basis $ 2,685 $ 1,794 $ 89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The following table summarizes the Company’s inventories (in thousands): March 31, December 31, Raw materials $ 48,235 $ 47,642 Work-in-progress 4,596 4,736 Finished goods 16,483 18,411 Total inventories $ 69,314 $ 70,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and equipment, net</t>
        </is>
      </c>
      <c r="B4" s="4" t="inlineStr">
        <is>
          <t xml:space="preserve">The following table summarizes the Company’s property and equipment, net (in thousands): March 31, December 31, Property and equipment, gross $ 46,811 $ 46,415 Less: accumulated depreciation and amortization (28,830) (26,897) Property and equipment, net $ 17,981 $ 19,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reconciles cash, cash equivalents, and restricted cash from the condensed consolidated balance sheets to the condensed consolidated statements of cash flows (in thousands): March 31, 2025 2024 Reconciliation of cash, cash equivalents and restricted cash: Cash and cash equivalents $ 155,212 $ 112,652 Restricted cash included within prepaid expenses and other current assets — 179 Restricted cash included within other non-current assets 4,015 4,014 Total cash, cash equivalents and restricted cash shown in the condensed consolidated statements of cash flows $ 159,227 $ 116,845 </t>
        </is>
      </c>
    </row>
    <row r="5">
      <c r="A5" s="4" t="inlineStr">
        <is>
          <t>Schedule of Cash and Cash Equivalents</t>
        </is>
      </c>
      <c r="B5" s="4" t="inlineStr">
        <is>
          <t xml:space="preserve">The following table reconciles cash, cash equivalents, and restricted cash from the condensed consolidated balance sheets to the condensed consolidated statements of cash flows (in thousands): March 31, 2025 2024 Reconciliation of cash, cash equivalents and restricted cash: Cash and cash equivalents $ 155,212 $ 112,652 Restricted cash included within prepaid expenses and other current assets — 179 Restricted cash included within other non-current assets 4,015 4,014 Total cash, cash equivalents and restricted cash shown in the condensed consolidated statements of cash flows $ 159,227 $ 116,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the Company’s accrued expenses and other current liabilities (in thousands): March 31, December 31, Employee compensation $ 5,368 $ 11,192 Customer deposits 2,001 1,909 Accrued warranty liability 326 498 Non-income tax 2,177 2,356 Professional fees 3,239 2,015 Current portion of operating lease liabilities 2,496 2,437 Other 7,217 7,288 Total accrued expenses and other current liabilities $ 22,824 $ 27,695 </t>
        </is>
      </c>
    </row>
    <row r="5">
      <c r="A5" s="4" t="inlineStr">
        <is>
          <t>Schedule of warranty expense activity</t>
        </is>
      </c>
      <c r="B5" s="4" t="inlineStr">
        <is>
          <t xml:space="preserve">The following table summarizes warranty expense activity (in thousands): Three months ended March 31, 2025 2024 Balance, beginning of period $ 1,023 $ 697 Warranty provision charged to operations (33) 96 Warranty claims (255) (149) Balance, end of period $ 735 $ 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stock option activity</t>
        </is>
      </c>
      <c r="B4" s="4" t="inlineStr">
        <is>
          <t>The following table summarizes the changes in the Company’s outstanding stock options: Number of Outstanding at December 31, 2024 6,560,736 Granted — Exercised (79,827) Forfeited (214,931) Outstanding at March 31, 2025 6,265,978</t>
        </is>
      </c>
    </row>
    <row r="5">
      <c r="A5" s="4" t="inlineStr">
        <is>
          <t>Summary of the restricted stock unit activity</t>
        </is>
      </c>
      <c r="B5" s="4" t="inlineStr">
        <is>
          <t>The following table summarizes the changes in the Company’s outstanding restricted stock units (“RSUs”): Number of Outstanding at December 31, 2024 21,250,230 Granted 7,643,628 Vested (5,428,627) Forfeited (226,886) Outstanding at March 31, 2025 23,238,345</t>
        </is>
      </c>
    </row>
    <row r="6">
      <c r="A6" s="4" t="inlineStr">
        <is>
          <t>Schedule of stock-based compensation expense</t>
        </is>
      </c>
      <c r="B6" s="4" t="inlineStr">
        <is>
          <t xml:space="preserve">The following table summarizes the Company’s stock-based compensation expense (in thousands): Three months ended March 31, 2025 2024 Research and development $ 2,249 $ 2,019 Sales and marketing 1,721 1,107 General and administrative 2,314 2,398 Total stock-based compensation expense $ 6,284 $ 5,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2716</v>
      </c>
      <c r="C2" s="6" t="n">
        <v>258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600000000</v>
      </c>
      <c r="C5" s="5" t="n">
        <v>600000000</v>
      </c>
    </row>
    <row r="6">
      <c r="A6" s="4" t="inlineStr">
        <is>
          <t>Common stock shares issued (in shares)</t>
        </is>
      </c>
      <c r="B6" s="5" t="n">
        <v>220818648</v>
      </c>
      <c r="C6" s="5" t="n">
        <v>188626154</v>
      </c>
    </row>
    <row r="7">
      <c r="A7" s="4" t="inlineStr">
        <is>
          <t>Common stock, shares outstanding (in shares)</t>
        </is>
      </c>
      <c r="B7" s="5" t="n">
        <v>220818648</v>
      </c>
      <c r="C7" s="5" t="n">
        <v>188626154</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7000000</v>
      </c>
      <c r="C10" s="5" t="n">
        <v>27000000</v>
      </c>
    </row>
    <row r="11">
      <c r="A11" s="4" t="inlineStr">
        <is>
          <t>Common stock shares issued (in shares)</t>
        </is>
      </c>
      <c r="B11" s="5" t="n">
        <v>26426937</v>
      </c>
      <c r="C11" s="5" t="n">
        <v>26426937</v>
      </c>
    </row>
    <row r="12">
      <c r="A12" s="4" t="inlineStr">
        <is>
          <t>Common stock, shares outstanding (in shares)</t>
        </is>
      </c>
      <c r="B12" s="5" t="n">
        <v>26426937</v>
      </c>
      <c r="C12" s="5" t="n">
        <v>2642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As the Company uses the two-class method required for companies with multiple classes of common stock, the following tables present the calculation of basic and diluted net loss per share for each class of the Company’s common stock outstanding (in thousands, except share and per share amounts): Three months ended March 31, 2025 Class A Class B Total Numerator: Allocation of undistributed earnings $ (12,396) $ (1,571) $ (13,967) Numerator for basic and diluted net loss per share – loss available to common stockholders $ (12,396) $ (1,571) $ (13,967) Denominator: Weighted-average common shares outstanding 208,496,599 26,426,937 234,923,536 Denominator for basic and diluted net loss per share – weighted-average common stock 208,496,599 26,426,937 234,923,536 Basic and diluted net loss per share $ (0.06) $ (0.06) $ (0.06) Three months ended March 31, 2024 Class A Class B Total Numerator: Allocation of undistributed earnings $ (19,008) $ (2,753) $ (21,761) Numerator for basic and diluted net loss per share – loss available to common stockholders $ (19,008) $ (2,753) $ (21,761) Denominator: Weighted-average common shares outstanding 182,446,512 26,426,937 208,873,449 Denominator for basic and diluted net loss per share – weighted-average common stock 182,446,512 26,426,937 208,873,449 Basic and diluted net loss per share $ (0.10) $ (0.10) $ (0.10)</t>
        </is>
      </c>
    </row>
    <row r="5">
      <c r="A5" s="4" t="inlineStr">
        <is>
          <t>Schedule of anti-dilutive common equivalent shares</t>
        </is>
      </c>
      <c r="B5" s="4" t="inlineStr">
        <is>
          <t>The following table summarizes the Company’s anti-dilutive common equivalent shares: March 31, 2025 2024 Outstanding options to purchase common stock 6,265,978 7,151,158 Outstanding restricted stock units 23,238,345 22,972,497 Outstanding employee stock purchase plan options 3,176,285 — Outstanding warrants 20,652,690 20,652,690 Total anti-dilutive common equivalent shares 53,333,298 50,776,3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egment Revenue and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1225</v>
      </c>
      <c r="C4" s="6" t="n">
        <v>17656</v>
      </c>
    </row>
    <row r="5">
      <c r="A5" s="4" t="inlineStr">
        <is>
          <t>Cost of revenue</t>
        </is>
      </c>
      <c r="B5" s="5" t="n">
        <v>7845</v>
      </c>
      <c r="C5" s="5" t="n">
        <v>7380</v>
      </c>
    </row>
    <row r="6">
      <c r="A6" s="4" t="inlineStr">
        <is>
          <t>Stock-based compensation expense</t>
        </is>
      </c>
      <c r="B6" s="5" t="n">
        <v>6284</v>
      </c>
      <c r="C6" s="5" t="n">
        <v>5524</v>
      </c>
    </row>
    <row r="7">
      <c r="A7" s="4" t="inlineStr">
        <is>
          <t>Other</t>
        </is>
      </c>
      <c r="B7" s="5" t="n">
        <v>704</v>
      </c>
      <c r="C7" s="5" t="n">
        <v>1357</v>
      </c>
    </row>
    <row r="8">
      <c r="A8" s="4" t="inlineStr">
        <is>
          <t>Net loss</t>
        </is>
      </c>
      <c r="B8" s="5" t="n">
        <v>-13967</v>
      </c>
      <c r="C8" s="5" t="n">
        <v>-21761</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21225</v>
      </c>
      <c r="C11" s="5" t="n">
        <v>17656</v>
      </c>
    </row>
    <row r="12">
      <c r="A12" s="4" t="inlineStr">
        <is>
          <t>Cost of revenue</t>
        </is>
      </c>
      <c r="B12" s="5" t="n">
        <v>7845</v>
      </c>
      <c r="C12" s="5" t="n">
        <v>7380</v>
      </c>
    </row>
    <row r="13">
      <c r="A13" s="4" t="inlineStr">
        <is>
          <t>Payroll operating expenses</t>
        </is>
      </c>
      <c r="B13" s="5" t="n">
        <v>14509</v>
      </c>
      <c r="C13" s="5" t="n">
        <v>15256</v>
      </c>
    </row>
    <row r="14">
      <c r="A14" s="4" t="inlineStr">
        <is>
          <t>Stock-based compensation expense</t>
        </is>
      </c>
      <c r="B14" s="5" t="n">
        <v>6284</v>
      </c>
      <c r="C14" s="5" t="n">
        <v>5524</v>
      </c>
    </row>
    <row r="15">
      <c r="A15" s="4" t="inlineStr">
        <is>
          <t>Non-payroll operating expenses</t>
        </is>
      </c>
      <c r="B15" s="5" t="n">
        <v>10351</v>
      </c>
      <c r="C15" s="5" t="n">
        <v>10760</v>
      </c>
    </row>
    <row r="16">
      <c r="A16" s="4" t="inlineStr">
        <is>
          <t>Other</t>
        </is>
      </c>
      <c r="B16" s="5" t="n">
        <v>704</v>
      </c>
      <c r="C16" s="5" t="n">
        <v>1357</v>
      </c>
    </row>
    <row r="17">
      <c r="A17" s="4" t="inlineStr">
        <is>
          <t>Other segment items</t>
        </is>
      </c>
      <c r="B17" s="5" t="n">
        <v>-4501</v>
      </c>
      <c r="C17" s="5" t="n">
        <v>-860</v>
      </c>
    </row>
    <row r="18">
      <c r="A18" s="4" t="inlineStr">
        <is>
          <t>Net loss</t>
        </is>
      </c>
      <c r="B18" s="6" t="n">
        <v>-13967</v>
      </c>
      <c r="C18" s="6" t="n">
        <v>-2176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perating Expenses - Other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mployment-related expenses</t>
        </is>
      </c>
      <c r="B4" s="6" t="n">
        <v>32</v>
      </c>
      <c r="C4" s="6" t="n">
        <v>-56</v>
      </c>
    </row>
    <row r="5">
      <c r="A5" s="4" t="inlineStr">
        <is>
          <t>Legal-related expenses</t>
        </is>
      </c>
      <c r="B5" s="5" t="n">
        <v>672</v>
      </c>
      <c r="C5" s="5" t="n">
        <v>1413</v>
      </c>
    </row>
    <row r="6">
      <c r="A6" s="4" t="inlineStr">
        <is>
          <t>Total other</t>
        </is>
      </c>
      <c r="B6" s="6" t="n">
        <v>704</v>
      </c>
      <c r="C6" s="6" t="n">
        <v>135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t>
        </is>
      </c>
      <c r="B4" s="6" t="n">
        <v>21225</v>
      </c>
      <c r="C4" s="6" t="n">
        <v>17656</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17039</v>
      </c>
      <c r="C7" s="5" t="n">
        <v>13737</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4186</v>
      </c>
      <c r="C10" s="5" t="n">
        <v>3919</v>
      </c>
    </row>
    <row r="11">
      <c r="A11" s="4" t="inlineStr">
        <is>
          <t>Hardwar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14164</v>
      </c>
      <c r="C13" s="5" t="n">
        <v>11291</v>
      </c>
    </row>
    <row r="14">
      <c r="A14" s="4" t="inlineStr">
        <is>
          <t>Software and other servic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6" t="n">
        <v>7061</v>
      </c>
      <c r="C16" s="6" t="n">
        <v>63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Amount of revenue recognized</t>
        </is>
      </c>
      <c r="B5" s="9" t="n">
        <v>6.4</v>
      </c>
      <c r="C5" s="6" t="n">
        <v>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Mar. 31, 2025</t>
        </is>
      </c>
      <c r="C1" s="2" t="inlineStr">
        <is>
          <t>Dec. 31, 2024</t>
        </is>
      </c>
    </row>
    <row r="2">
      <c r="A2" s="3" t="inlineStr">
        <is>
          <t>Revenue Recognition</t>
        </is>
      </c>
      <c r="B2" s="4" t="inlineStr">
        <is>
          <t xml:space="preserve"> </t>
        </is>
      </c>
      <c r="C2" s="4" t="inlineStr">
        <is>
          <t xml:space="preserve"> </t>
        </is>
      </c>
    </row>
    <row r="3">
      <c r="A3" s="4" t="inlineStr">
        <is>
          <t>Remaining performance obligations</t>
        </is>
      </c>
      <c r="B3" s="9" t="n">
        <v>41.1</v>
      </c>
      <c r="C3" s="9" t="n">
        <v>33.3</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centage of remaining performance obligations as revenue</t>
        </is>
      </c>
      <c r="B6" s="10" t="n">
        <v>0.52</v>
      </c>
      <c r="C6" s="4" t="inlineStr">
        <is>
          <t xml:space="preserve"> </t>
        </is>
      </c>
    </row>
    <row r="7">
      <c r="A7" s="4" t="inlineStr">
        <is>
          <t>Performance obligation period</t>
        </is>
      </c>
      <c r="B7" s="4" t="inlineStr">
        <is>
          <t>12 months</t>
        </is>
      </c>
      <c r="C7" s="4" t="inlineStr">
        <is>
          <t xml:space="preserve"> </t>
        </is>
      </c>
    </row>
    <row r="8">
      <c r="A8" s="4" t="inlineStr">
        <is>
          <t>Revenue, Remaining Performance Obligation, Expected Timing of Satisfaction, Start Date [Axis]: 2026-04-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centage of remaining performance obligations as revenue</t>
        </is>
      </c>
      <c r="B10" s="10" t="n">
        <v>0.48</v>
      </c>
      <c r="C10" s="4" t="inlineStr">
        <is>
          <t xml:space="preserve"> </t>
        </is>
      </c>
    </row>
    <row r="11">
      <c r="A11" s="4" t="inlineStr">
        <is>
          <t>Performance obligation period</t>
        </is>
      </c>
      <c r="B11" s="4" t="inlineStr">
        <is>
          <t xml:space="preserve"> </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Narrative (Details)</t>
        </is>
      </c>
      <c r="B1" s="2" t="inlineStr">
        <is>
          <t>3 Months Ended</t>
        </is>
      </c>
    </row>
    <row r="2">
      <c r="B2" s="2" t="inlineStr">
        <is>
          <t>Mar. 31, 2025 $ / shares shares</t>
        </is>
      </c>
    </row>
    <row r="3">
      <c r="A3" s="4" t="inlineStr">
        <is>
          <t>Public Warrants</t>
        </is>
      </c>
      <c r="B3" s="4" t="inlineStr">
        <is>
          <t xml:space="preserve"> </t>
        </is>
      </c>
    </row>
    <row r="4">
      <c r="A4" s="3" t="inlineStr">
        <is>
          <t>Fair Value, Assets and Liabilities Measured on Recurring and Nonrecurring Basis [Line Items]</t>
        </is>
      </c>
      <c r="B4" s="4" t="inlineStr">
        <is>
          <t xml:space="preserve"> </t>
        </is>
      </c>
    </row>
    <row r="5">
      <c r="A5" s="4" t="inlineStr">
        <is>
          <t>Value of public warrants per warrant issued during IPO (as a percent)</t>
        </is>
      </c>
      <c r="B5" s="11" t="n">
        <v>0.3333</v>
      </c>
    </row>
    <row r="6">
      <c r="A6" s="4" t="inlineStr">
        <is>
          <t>Outstanding warrants (in shares)</t>
        </is>
      </c>
      <c r="B6" s="5" t="n">
        <v>13799357</v>
      </c>
    </row>
    <row r="7">
      <c r="A7" s="4" t="inlineStr">
        <is>
          <t>Private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Outstanding warrants (in shares)</t>
        </is>
      </c>
      <c r="B9" s="5" t="n">
        <v>6853333</v>
      </c>
    </row>
    <row r="10">
      <c r="A10" s="4" t="inlineStr">
        <is>
          <t>Class A Common Stock</t>
        </is>
      </c>
      <c r="B10" s="4" t="inlineStr">
        <is>
          <t xml:space="preserve"> </t>
        </is>
      </c>
    </row>
    <row r="11">
      <c r="A11" s="3" t="inlineStr">
        <is>
          <t>Fair Value, Assets and Liabilities Measured on Recurring and Nonrecurring Basis [Line Items]</t>
        </is>
      </c>
      <c r="B11" s="4" t="inlineStr">
        <is>
          <t xml:space="preserve"> </t>
        </is>
      </c>
    </row>
    <row r="12">
      <c r="A12" s="4" t="inlineStr">
        <is>
          <t>Shares called by warrants</t>
        </is>
      </c>
      <c r="B12" s="5" t="n">
        <v>1</v>
      </c>
    </row>
    <row r="13">
      <c r="A13" s="4" t="inlineStr">
        <is>
          <t>Exercise price (in dollars per share) | $ / shares</t>
        </is>
      </c>
      <c r="B13" s="8" t="n">
        <v>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Warra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ies, non-current</t>
        </is>
      </c>
      <c r="B3" s="6" t="n">
        <v>0</v>
      </c>
      <c r="C3" s="6" t="n">
        <v>2685</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 at fair value on a recurring basis</t>
        </is>
      </c>
      <c r="B6" s="5" t="n">
        <v>1859</v>
      </c>
      <c r="C6" s="5" t="n">
        <v>2685</v>
      </c>
    </row>
    <row r="7">
      <c r="A7" s="4" t="inlineStr">
        <is>
          <t>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non-current</t>
        </is>
      </c>
      <c r="B9" s="5" t="n">
        <v>1242</v>
      </c>
      <c r="C9" s="5" t="n">
        <v>1794</v>
      </c>
    </row>
    <row r="10">
      <c r="A10" s="4" t="inlineStr">
        <is>
          <t>Recurring | Privat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 non-current</t>
        </is>
      </c>
      <c r="B12" s="5" t="n">
        <v>617</v>
      </c>
      <c r="C12" s="5" t="n">
        <v>891</v>
      </c>
    </row>
    <row r="13">
      <c r="A13" s="4" t="inlineStr">
        <is>
          <t>Recurring | Level 1</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 at fair value on a recurring basis</t>
        </is>
      </c>
      <c r="B15" s="5" t="n">
        <v>1242</v>
      </c>
      <c r="C15" s="5" t="n">
        <v>1794</v>
      </c>
    </row>
    <row r="16">
      <c r="A16" s="4" t="inlineStr">
        <is>
          <t>Recurring | Level 1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non-current</t>
        </is>
      </c>
      <c r="B18" s="5" t="n">
        <v>1242</v>
      </c>
      <c r="C18" s="5" t="n">
        <v>1794</v>
      </c>
    </row>
    <row r="19">
      <c r="A19" s="4" t="inlineStr">
        <is>
          <t>Recurring | Level 1 | Private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 non-current</t>
        </is>
      </c>
      <c r="B21" s="5" t="n">
        <v>0</v>
      </c>
      <c r="C21" s="5" t="n">
        <v>0</v>
      </c>
    </row>
    <row r="22">
      <c r="A22" s="4" t="inlineStr">
        <is>
          <t>Recurring | Level 2</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 at fair value on a recurring basis</t>
        </is>
      </c>
      <c r="B24" s="5" t="n">
        <v>617</v>
      </c>
      <c r="C24" s="5" t="n">
        <v>891</v>
      </c>
    </row>
    <row r="25">
      <c r="A25" s="4" t="inlineStr">
        <is>
          <t>Recurring | Level 2 | Public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 non-current</t>
        </is>
      </c>
      <c r="B27" s="5" t="n">
        <v>0</v>
      </c>
      <c r="C27" s="5" t="n">
        <v>0</v>
      </c>
    </row>
    <row r="28">
      <c r="A28" s="4" t="inlineStr">
        <is>
          <t>Recurring | Level 2 | Private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 non-current</t>
        </is>
      </c>
      <c r="B30" s="5" t="n">
        <v>617</v>
      </c>
      <c r="C30" s="5" t="n">
        <v>891</v>
      </c>
    </row>
    <row r="31">
      <c r="A31" s="4" t="inlineStr">
        <is>
          <t>Recurring |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 at fair value on a recurring basis</t>
        </is>
      </c>
      <c r="B33" s="5" t="n">
        <v>0</v>
      </c>
      <c r="C33" s="5" t="n">
        <v>0</v>
      </c>
    </row>
    <row r="34">
      <c r="A34" s="4" t="inlineStr">
        <is>
          <t>Recurring | Level 3 | Public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 non-current</t>
        </is>
      </c>
      <c r="B36" s="5" t="n">
        <v>0</v>
      </c>
      <c r="C36" s="5" t="n">
        <v>0</v>
      </c>
    </row>
    <row r="37">
      <c r="A37" s="4" t="inlineStr">
        <is>
          <t>Recurring | Level 3 | Private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 non-current</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8235</v>
      </c>
      <c r="C3" s="6" t="n">
        <v>47642</v>
      </c>
    </row>
    <row r="4">
      <c r="A4" s="4" t="inlineStr">
        <is>
          <t>Work-in-progress</t>
        </is>
      </c>
      <c r="B4" s="5" t="n">
        <v>4596</v>
      </c>
      <c r="C4" s="5" t="n">
        <v>4736</v>
      </c>
    </row>
    <row r="5">
      <c r="A5" s="4" t="inlineStr">
        <is>
          <t>Finished goods</t>
        </is>
      </c>
      <c r="B5" s="5" t="n">
        <v>16483</v>
      </c>
      <c r="C5" s="5" t="n">
        <v>18411</v>
      </c>
    </row>
    <row r="6">
      <c r="A6" s="4" t="inlineStr">
        <is>
          <t>Total inventories</t>
        </is>
      </c>
      <c r="B6" s="6" t="n">
        <v>69314</v>
      </c>
      <c r="C6" s="6" t="n">
        <v>70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225</v>
      </c>
      <c r="C4" s="6" t="n">
        <v>17656</v>
      </c>
    </row>
    <row r="5">
      <c r="A5" s="3" t="inlineStr">
        <is>
          <t>Cost of revenue:</t>
        </is>
      </c>
      <c r="B5" s="4" t="inlineStr">
        <is>
          <t xml:space="preserve"> </t>
        </is>
      </c>
      <c r="C5" s="4" t="inlineStr">
        <is>
          <t xml:space="preserve"> </t>
        </is>
      </c>
    </row>
    <row r="6">
      <c r="A6" s="4" t="inlineStr">
        <is>
          <t>Total cost of revenue</t>
        </is>
      </c>
      <c r="B6" s="5" t="n">
        <v>7845</v>
      </c>
      <c r="C6" s="5" t="n">
        <v>7380</v>
      </c>
    </row>
    <row r="7">
      <c r="A7" s="4" t="inlineStr">
        <is>
          <t>Gross profit</t>
        </is>
      </c>
      <c r="B7" s="5" t="n">
        <v>13380</v>
      </c>
      <c r="C7" s="5" t="n">
        <v>10276</v>
      </c>
    </row>
    <row r="8">
      <c r="A8" s="3" t="inlineStr">
        <is>
          <t>Operating expenses:</t>
        </is>
      </c>
      <c r="B8" s="4" t="inlineStr">
        <is>
          <t xml:space="preserve"> </t>
        </is>
      </c>
      <c r="C8" s="4" t="inlineStr">
        <is>
          <t xml:space="preserve"> </t>
        </is>
      </c>
    </row>
    <row r="9">
      <c r="A9" s="4" t="inlineStr">
        <is>
          <t>Research and development</t>
        </is>
      </c>
      <c r="B9" s="5" t="n">
        <v>9924</v>
      </c>
      <c r="C9" s="5" t="n">
        <v>10720</v>
      </c>
    </row>
    <row r="10">
      <c r="A10" s="4" t="inlineStr">
        <is>
          <t>Sales and marketing</t>
        </is>
      </c>
      <c r="B10" s="5" t="n">
        <v>11620</v>
      </c>
      <c r="C10" s="5" t="n">
        <v>10378</v>
      </c>
    </row>
    <row r="11">
      <c r="A11" s="4" t="inlineStr">
        <is>
          <t>General and administrative</t>
        </is>
      </c>
      <c r="B11" s="5" t="n">
        <v>9600</v>
      </c>
      <c r="C11" s="5" t="n">
        <v>10442</v>
      </c>
    </row>
    <row r="12">
      <c r="A12" s="4" t="inlineStr">
        <is>
          <t>Other</t>
        </is>
      </c>
      <c r="B12" s="5" t="n">
        <v>704</v>
      </c>
      <c r="C12" s="5" t="n">
        <v>1357</v>
      </c>
    </row>
    <row r="13">
      <c r="A13" s="4" t="inlineStr">
        <is>
          <t>Total operating expenses</t>
        </is>
      </c>
      <c r="B13" s="5" t="n">
        <v>31848</v>
      </c>
      <c r="C13" s="5" t="n">
        <v>32897</v>
      </c>
    </row>
    <row r="14">
      <c r="A14" s="4" t="inlineStr">
        <is>
          <t>Loss from operations</t>
        </is>
      </c>
      <c r="B14" s="5" t="n">
        <v>-18468</v>
      </c>
      <c r="C14" s="5" t="n">
        <v>-22621</v>
      </c>
    </row>
    <row r="15">
      <c r="A15" s="4" t="inlineStr">
        <is>
          <t>Interest income</t>
        </is>
      </c>
      <c r="B15" s="5" t="n">
        <v>1651</v>
      </c>
      <c r="C15" s="5" t="n">
        <v>1511</v>
      </c>
    </row>
    <row r="16">
      <c r="A16" s="4" t="inlineStr">
        <is>
          <t>Interest expense</t>
        </is>
      </c>
      <c r="B16" s="5" t="n">
        <v>-347</v>
      </c>
      <c r="C16" s="5" t="n">
        <v>-300</v>
      </c>
    </row>
    <row r="17">
      <c r="A17" s="4" t="inlineStr">
        <is>
          <t>Change in fair value of warrant liabilities</t>
        </is>
      </c>
      <c r="B17" s="5" t="n">
        <v>826</v>
      </c>
      <c r="C17" s="5" t="n">
        <v>-207</v>
      </c>
    </row>
    <row r="18">
      <c r="A18" s="4" t="inlineStr">
        <is>
          <t>Other income (expense), net</t>
        </is>
      </c>
      <c r="B18" s="5" t="n">
        <v>2378</v>
      </c>
      <c r="C18" s="5" t="n">
        <v>-141</v>
      </c>
    </row>
    <row r="19">
      <c r="A19" s="4" t="inlineStr">
        <is>
          <t>Loss before provision for income taxes</t>
        </is>
      </c>
      <c r="B19" s="5" t="n">
        <v>-13960</v>
      </c>
      <c r="C19" s="5" t="n">
        <v>-21758</v>
      </c>
    </row>
    <row r="20">
      <c r="A20" s="4" t="inlineStr">
        <is>
          <t>Provision for income taxes</t>
        </is>
      </c>
      <c r="B20" s="5" t="n">
        <v>7</v>
      </c>
      <c r="C20" s="5" t="n">
        <v>3</v>
      </c>
    </row>
    <row r="21">
      <c r="A21" s="4" t="inlineStr">
        <is>
          <t>Comprehensive loss</t>
        </is>
      </c>
      <c r="B21" s="5" t="n">
        <v>-13967</v>
      </c>
      <c r="C21" s="5" t="n">
        <v>-21761</v>
      </c>
    </row>
    <row r="22">
      <c r="A22" s="4" t="inlineStr">
        <is>
          <t>Net loss</t>
        </is>
      </c>
      <c r="B22" s="6" t="n">
        <v>-13967</v>
      </c>
      <c r="C22" s="6" t="n">
        <v>-21761</v>
      </c>
    </row>
    <row r="23">
      <c r="A23" s="4" t="inlineStr">
        <is>
          <t>Net loss per common share attributable to Class A and B common stockholders - basic (in dollars per share)</t>
        </is>
      </c>
      <c r="B23" s="8" t="n">
        <v>-0.06</v>
      </c>
      <c r="C23" s="8" t="n">
        <v>-0.1</v>
      </c>
    </row>
    <row r="24">
      <c r="A24" s="4" t="inlineStr">
        <is>
          <t>Net loss per common share attributable to Class A and B common stockholders - diluted (in dollars per share)</t>
        </is>
      </c>
      <c r="B24" s="8" t="n">
        <v>-0.06</v>
      </c>
      <c r="C24" s="8" t="n">
        <v>-0.1</v>
      </c>
    </row>
    <row r="25">
      <c r="A25" s="4" t="inlineStr">
        <is>
          <t>Weighted-average shares used to compute net loss per share attributable to Class A and B common stockholders - basic (in shares)</t>
        </is>
      </c>
      <c r="B25" s="5" t="n">
        <v>234923536</v>
      </c>
      <c r="C25" s="5" t="n">
        <v>208873449</v>
      </c>
    </row>
    <row r="26">
      <c r="A26" s="4" t="inlineStr">
        <is>
          <t>Weighted-average shares used to compute net loss per share attributable to Class A and B common stockholders - diluted (in shares)</t>
        </is>
      </c>
      <c r="B26" s="5" t="n">
        <v>234923536</v>
      </c>
      <c r="C26" s="5" t="n">
        <v>208873449</v>
      </c>
    </row>
    <row r="27">
      <c r="A27" s="4" t="inlineStr">
        <is>
          <t>Produc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4164</v>
      </c>
      <c r="C29" s="6" t="n">
        <v>11291</v>
      </c>
    </row>
    <row r="30">
      <c r="A30" s="3" t="inlineStr">
        <is>
          <t>Cost of revenue:</t>
        </is>
      </c>
      <c r="B30" s="4" t="inlineStr">
        <is>
          <t xml:space="preserve"> </t>
        </is>
      </c>
      <c r="C30" s="4" t="inlineStr">
        <is>
          <t xml:space="preserve"> </t>
        </is>
      </c>
    </row>
    <row r="31">
      <c r="A31" s="4" t="inlineStr">
        <is>
          <t>Total cost of revenue</t>
        </is>
      </c>
      <c r="B31" s="5" t="n">
        <v>5824</v>
      </c>
      <c r="C31" s="5" t="n">
        <v>5096</v>
      </c>
    </row>
    <row r="32">
      <c r="A32" s="4" t="inlineStr">
        <is>
          <t>Software and other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7061</v>
      </c>
      <c r="C34" s="5" t="n">
        <v>6365</v>
      </c>
    </row>
    <row r="35">
      <c r="A35" s="3" t="inlineStr">
        <is>
          <t>Cost of revenue:</t>
        </is>
      </c>
      <c r="B35" s="4" t="inlineStr">
        <is>
          <t xml:space="preserve"> </t>
        </is>
      </c>
      <c r="C35" s="4" t="inlineStr">
        <is>
          <t xml:space="preserve"> </t>
        </is>
      </c>
    </row>
    <row r="36">
      <c r="A36" s="4" t="inlineStr">
        <is>
          <t>Total cost of revenue</t>
        </is>
      </c>
      <c r="B36" s="6" t="n">
        <v>2021</v>
      </c>
      <c r="C36" s="6" t="n">
        <v>22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Net [Abstract]</t>
        </is>
      </c>
      <c r="B2" s="4" t="inlineStr">
        <is>
          <t xml:space="preserve"> </t>
        </is>
      </c>
      <c r="C2" s="4" t="inlineStr">
        <is>
          <t xml:space="preserve"> </t>
        </is>
      </c>
    </row>
    <row r="3">
      <c r="A3" s="4" t="inlineStr">
        <is>
          <t>Property and equipment, gross</t>
        </is>
      </c>
      <c r="B3" s="6" t="n">
        <v>46811</v>
      </c>
      <c r="C3" s="6" t="n">
        <v>46415</v>
      </c>
    </row>
    <row r="4">
      <c r="A4" s="4" t="inlineStr">
        <is>
          <t>Less: accumulated depreciation and amortization</t>
        </is>
      </c>
      <c r="B4" s="5" t="n">
        <v>-28830</v>
      </c>
      <c r="C4" s="5" t="n">
        <v>-26897</v>
      </c>
    </row>
    <row r="5">
      <c r="A5" s="4" t="inlineStr">
        <is>
          <t>Property and equipment, net</t>
        </is>
      </c>
      <c r="B5" s="6" t="n">
        <v>17981</v>
      </c>
      <c r="C5" s="6" t="n">
        <v>19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Restricted Cash (Details)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212</v>
      </c>
      <c r="C3" s="6" t="n">
        <v>88775</v>
      </c>
      <c r="D3" s="6" t="n">
        <v>112652</v>
      </c>
      <c r="E3" s="4" t="inlineStr">
        <is>
          <t xml:space="preserve"> </t>
        </is>
      </c>
    </row>
    <row r="4">
      <c r="A4" s="4" t="inlineStr">
        <is>
          <t>Restricted cash included within prepaid expenses and other current assets</t>
        </is>
      </c>
      <c r="B4" s="6" t="n">
        <v>0</v>
      </c>
      <c r="C4" s="4" t="inlineStr">
        <is>
          <t xml:space="preserve"> </t>
        </is>
      </c>
      <c r="D4" s="6" t="n">
        <v>179</v>
      </c>
      <c r="E4" s="4" t="inlineStr">
        <is>
          <t xml:space="preserve"> </t>
        </is>
      </c>
    </row>
    <row r="5">
      <c r="A5" s="4" t="inlineStr">
        <is>
          <t>Restricted Cash and Cash Equivalents, Current, Statement of Financial Position [Extensible Enumeration]</t>
        </is>
      </c>
      <c r="B5" s="4" t="inlineStr">
        <is>
          <t>Prepaid expenses and other current assets</t>
        </is>
      </c>
      <c r="C5" s="4" t="inlineStr">
        <is>
          <t xml:space="preserve"> </t>
        </is>
      </c>
      <c r="D5" s="4" t="inlineStr">
        <is>
          <t>Prepaid expenses and other current assets</t>
        </is>
      </c>
      <c r="E5" s="4" t="inlineStr">
        <is>
          <t xml:space="preserve"> </t>
        </is>
      </c>
    </row>
    <row r="6">
      <c r="A6" s="4" t="inlineStr">
        <is>
          <t>Restricted cash included within other non-current assets</t>
        </is>
      </c>
      <c r="B6" s="6" t="n">
        <v>4015</v>
      </c>
      <c r="C6" s="4" t="inlineStr">
        <is>
          <t xml:space="preserve"> </t>
        </is>
      </c>
      <c r="D6" s="6" t="n">
        <v>4014</v>
      </c>
      <c r="E6" s="4" t="inlineStr">
        <is>
          <t xml:space="preserve"> </t>
        </is>
      </c>
    </row>
    <row r="7">
      <c r="A7" s="4" t="inlineStr">
        <is>
          <t>Restricted Cash and Cash Equivalents, Noncurrent, Statement of Financial Position [Extensible Enumeration]</t>
        </is>
      </c>
      <c r="B7" s="4" t="inlineStr">
        <is>
          <t>Other non-current assets</t>
        </is>
      </c>
      <c r="C7" s="4" t="inlineStr">
        <is>
          <t xml:space="preserve"> </t>
        </is>
      </c>
      <c r="D7" s="4" t="inlineStr">
        <is>
          <t>Other non-current assets</t>
        </is>
      </c>
      <c r="E7" s="4" t="inlineStr">
        <is>
          <t xml:space="preserve"> </t>
        </is>
      </c>
    </row>
    <row r="8">
      <c r="A8" s="4" t="inlineStr">
        <is>
          <t>Total cash, cash equivalents and restricted cash shown in the condensed consolidated statements of cash flows</t>
        </is>
      </c>
      <c r="B8" s="6" t="n">
        <v>159227</v>
      </c>
      <c r="C8" s="6" t="n">
        <v>92790</v>
      </c>
      <c r="D8" s="6" t="n">
        <v>116845</v>
      </c>
      <c r="E8" s="6" t="n">
        <v>138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ummary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t>
        </is>
      </c>
      <c r="B3" s="6" t="n">
        <v>5368</v>
      </c>
      <c r="C3" s="6" t="n">
        <v>11192</v>
      </c>
    </row>
    <row r="4">
      <c r="A4" s="4" t="inlineStr">
        <is>
          <t>Customer deposits</t>
        </is>
      </c>
      <c r="B4" s="5" t="n">
        <v>2001</v>
      </c>
      <c r="C4" s="5" t="n">
        <v>1909</v>
      </c>
    </row>
    <row r="5">
      <c r="A5" s="4" t="inlineStr">
        <is>
          <t>Accrued warranty liability</t>
        </is>
      </c>
      <c r="B5" s="5" t="n">
        <v>326</v>
      </c>
      <c r="C5" s="5" t="n">
        <v>498</v>
      </c>
    </row>
    <row r="6">
      <c r="A6" s="4" t="inlineStr">
        <is>
          <t>Non-income tax</t>
        </is>
      </c>
      <c r="B6" s="5" t="n">
        <v>2177</v>
      </c>
      <c r="C6" s="5" t="n">
        <v>2356</v>
      </c>
    </row>
    <row r="7">
      <c r="A7" s="4" t="inlineStr">
        <is>
          <t>Professional fees</t>
        </is>
      </c>
      <c r="B7" s="5" t="n">
        <v>3239</v>
      </c>
      <c r="C7" s="5" t="n">
        <v>2015</v>
      </c>
    </row>
    <row r="8">
      <c r="A8" s="4" t="inlineStr">
        <is>
          <t>Current portion of operating lease liabilities</t>
        </is>
      </c>
      <c r="B8" s="6" t="n">
        <v>2496</v>
      </c>
      <c r="C8" s="6" t="n">
        <v>2437</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6" t="n">
        <v>7217</v>
      </c>
      <c r="C10" s="6" t="n">
        <v>7288</v>
      </c>
    </row>
    <row r="11">
      <c r="A11" s="4" t="inlineStr">
        <is>
          <t>Total accrued expenses and other current liabilities</t>
        </is>
      </c>
      <c r="B11" s="6" t="n">
        <v>22824</v>
      </c>
      <c r="C11" s="6" t="n">
        <v>27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Warranty Expense Activ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023</v>
      </c>
      <c r="C4" s="6" t="n">
        <v>697</v>
      </c>
    </row>
    <row r="5">
      <c r="A5" s="4" t="inlineStr">
        <is>
          <t>Warranty provision charged to operations</t>
        </is>
      </c>
      <c r="B5" s="5" t="n">
        <v>-33</v>
      </c>
      <c r="C5" s="5" t="n">
        <v>96</v>
      </c>
    </row>
    <row r="6">
      <c r="A6" s="4" t="inlineStr">
        <is>
          <t>Warranty claims</t>
        </is>
      </c>
      <c r="B6" s="5" t="n">
        <v>-255</v>
      </c>
      <c r="C6" s="5" t="n">
        <v>-149</v>
      </c>
    </row>
    <row r="7">
      <c r="A7" s="4" t="inlineStr">
        <is>
          <t>Balance, end of period</t>
        </is>
      </c>
      <c r="B7" s="6" t="n">
        <v>735</v>
      </c>
      <c r="C7" s="6" t="n">
        <v>6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Narrative (Details) - USD ($) $ / shares in Units, $ in Thousands, shares in Millions</t>
        </is>
      </c>
      <c r="D1" s="2" t="inlineStr">
        <is>
          <t>3 Months Ended</t>
        </is>
      </c>
    </row>
    <row r="2">
      <c r="B2" s="2" t="inlineStr">
        <is>
          <t>Jan. 31, 2025</t>
        </is>
      </c>
      <c r="C2" s="2" t="inlineStr">
        <is>
          <t>Jan. 01, 2025</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proceeds from share offering</t>
        </is>
      </c>
      <c r="B4" s="4" t="inlineStr">
        <is>
          <t xml:space="preserve"> </t>
        </is>
      </c>
      <c r="C4" s="4" t="inlineStr">
        <is>
          <t xml:space="preserve"> </t>
        </is>
      </c>
      <c r="D4" s="6" t="n">
        <v>81109</v>
      </c>
      <c r="E4" s="6" t="n">
        <v>0</v>
      </c>
    </row>
    <row r="5">
      <c r="A5" s="4" t="inlineStr">
        <is>
          <t>Percentage increase in equity awards authorized to be issued</t>
        </is>
      </c>
      <c r="B5" s="4" t="inlineStr">
        <is>
          <t xml:space="preserve"> </t>
        </is>
      </c>
      <c r="C5" s="10" t="n">
        <v>0.04</v>
      </c>
      <c r="D5" s="4" t="inlineStr">
        <is>
          <t xml:space="preserve"> </t>
        </is>
      </c>
      <c r="E5" s="4" t="inlineStr">
        <is>
          <t xml:space="preserve"> </t>
        </is>
      </c>
    </row>
    <row r="6">
      <c r="A6" s="4" t="inlineStr">
        <is>
          <t>Public Share Offering</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blic offering price (in dollars per share)</t>
        </is>
      </c>
      <c r="B8" s="8" t="n">
        <v>3.15</v>
      </c>
      <c r="C8" s="4" t="inlineStr">
        <is>
          <t xml:space="preserve"> </t>
        </is>
      </c>
      <c r="D8" s="4" t="inlineStr">
        <is>
          <t xml:space="preserve"> </t>
        </is>
      </c>
      <c r="E8" s="4" t="inlineStr">
        <is>
          <t xml:space="preserve"> </t>
        </is>
      </c>
    </row>
    <row r="9">
      <c r="A9" s="4" t="inlineStr">
        <is>
          <t>Gross proceeds from sale of equity</t>
        </is>
      </c>
      <c r="B9" s="6" t="n">
        <v>86900</v>
      </c>
      <c r="C9" s="4" t="inlineStr">
        <is>
          <t xml:space="preserve"> </t>
        </is>
      </c>
      <c r="D9" s="4" t="inlineStr">
        <is>
          <t xml:space="preserve"> </t>
        </is>
      </c>
      <c r="E9" s="4" t="inlineStr">
        <is>
          <t xml:space="preserve"> </t>
        </is>
      </c>
    </row>
    <row r="10">
      <c r="A10" s="4" t="inlineStr">
        <is>
          <t>Proceeds from issuance or sale of equity</t>
        </is>
      </c>
      <c r="B10" s="5" t="n">
        <v>5200</v>
      </c>
      <c r="C10" s="4" t="inlineStr">
        <is>
          <t xml:space="preserve"> </t>
        </is>
      </c>
      <c r="D10" s="4" t="inlineStr">
        <is>
          <t xml:space="preserve"> </t>
        </is>
      </c>
      <c r="E10" s="4" t="inlineStr">
        <is>
          <t xml:space="preserve"> </t>
        </is>
      </c>
    </row>
    <row r="11">
      <c r="A11" s="4" t="inlineStr">
        <is>
          <t>Other incremental expenses</t>
        </is>
      </c>
      <c r="B11" s="5" t="n">
        <v>600</v>
      </c>
      <c r="C11" s="4" t="inlineStr">
        <is>
          <t xml:space="preserve"> </t>
        </is>
      </c>
      <c r="D11" s="4" t="inlineStr">
        <is>
          <t xml:space="preserve"> </t>
        </is>
      </c>
      <c r="E11" s="4" t="inlineStr">
        <is>
          <t xml:space="preserve"> </t>
        </is>
      </c>
    </row>
    <row r="12">
      <c r="A12" s="4" t="inlineStr">
        <is>
          <t>Net proceeds from share offering</t>
        </is>
      </c>
      <c r="B12" s="6" t="n">
        <v>81100</v>
      </c>
      <c r="C12" s="4" t="inlineStr">
        <is>
          <t xml:space="preserve"> </t>
        </is>
      </c>
      <c r="D12" s="4" t="inlineStr">
        <is>
          <t xml:space="preserve"> </t>
        </is>
      </c>
      <c r="E12" s="4" t="inlineStr">
        <is>
          <t xml:space="preserve"> </t>
        </is>
      </c>
    </row>
    <row r="13">
      <c r="A13" s="4" t="inlineStr">
        <is>
          <t>Public Share Offering | Class A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sold in offering (in shares)</t>
        </is>
      </c>
      <c r="B15" s="12" t="n">
        <v>27.6</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tockholders' Equity - Stock option activity (Details)</t>
        </is>
      </c>
      <c r="B1" s="2" t="inlineStr">
        <is>
          <t>3 Months Ended</t>
        </is>
      </c>
    </row>
    <row r="2">
      <c r="B2" s="2" t="inlineStr">
        <is>
          <t>Mar. 31, 2025 shares</t>
        </is>
      </c>
    </row>
    <row r="3">
      <c r="A3" s="3" t="inlineStr">
        <is>
          <t>Number of Options</t>
        </is>
      </c>
      <c r="B3" s="4" t="inlineStr">
        <is>
          <t xml:space="preserve"> </t>
        </is>
      </c>
    </row>
    <row r="4">
      <c r="A4" s="4" t="inlineStr">
        <is>
          <t>Outstanding at beginning of the period (in shares)</t>
        </is>
      </c>
      <c r="B4" s="5" t="n">
        <v>6560736</v>
      </c>
    </row>
    <row r="5">
      <c r="A5" s="4" t="inlineStr">
        <is>
          <t>Granted (in shares)</t>
        </is>
      </c>
      <c r="B5" s="5" t="n">
        <v>0</v>
      </c>
    </row>
    <row r="6">
      <c r="A6" s="4" t="inlineStr">
        <is>
          <t>Exercised (in shares)</t>
        </is>
      </c>
      <c r="B6" s="5" t="n">
        <v>-79827</v>
      </c>
    </row>
    <row r="7">
      <c r="A7" s="4" t="inlineStr">
        <is>
          <t>Forfeited (in shares)</t>
        </is>
      </c>
      <c r="B7" s="5" t="n">
        <v>-214931</v>
      </c>
    </row>
    <row r="8">
      <c r="A8" s="4" t="inlineStr">
        <is>
          <t>Outstanding at end of the period (in shares)</t>
        </is>
      </c>
      <c r="B8" s="5" t="n">
        <v>62659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stricted stock unit activity (Details) - Restricted stock units</t>
        </is>
      </c>
      <c r="B1" s="2" t="inlineStr">
        <is>
          <t>3 Months Ended</t>
        </is>
      </c>
    </row>
    <row r="2">
      <c r="B2" s="2" t="inlineStr">
        <is>
          <t>Mar. 31, 2025 shares</t>
        </is>
      </c>
    </row>
    <row r="3">
      <c r="A3" s="3" t="inlineStr">
        <is>
          <t>Number of Restricted Stock Units</t>
        </is>
      </c>
      <c r="B3" s="4" t="inlineStr">
        <is>
          <t xml:space="preserve"> </t>
        </is>
      </c>
    </row>
    <row r="4">
      <c r="A4" s="4" t="inlineStr">
        <is>
          <t>Outstanding at beginning of the period (in shares)</t>
        </is>
      </c>
      <c r="B4" s="5" t="n">
        <v>21250230</v>
      </c>
    </row>
    <row r="5">
      <c r="A5" s="4" t="inlineStr">
        <is>
          <t>Granted (in shares)</t>
        </is>
      </c>
      <c r="B5" s="5" t="n">
        <v>7643628</v>
      </c>
    </row>
    <row r="6">
      <c r="A6" s="4" t="inlineStr">
        <is>
          <t>Vested (in shares)</t>
        </is>
      </c>
      <c r="B6" s="5" t="n">
        <v>-5428627</v>
      </c>
    </row>
    <row r="7">
      <c r="A7" s="4" t="inlineStr">
        <is>
          <t>Forfeited (in shares)</t>
        </is>
      </c>
      <c r="B7" s="5" t="n">
        <v>-226886</v>
      </c>
    </row>
    <row r="8">
      <c r="A8" s="4" t="inlineStr">
        <is>
          <t>Outstanding at end of the period (in shares)</t>
        </is>
      </c>
      <c r="B8" s="5" t="n">
        <v>232383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tockholders' Equity - Employee Stock Purchase Plan (Details) - 2024 ESPP Plan</t>
        </is>
      </c>
      <c r="B1" s="2" t="inlineStr">
        <is>
          <t>3 Months Ended</t>
        </is>
      </c>
    </row>
    <row r="2">
      <c r="B2" s="2" t="inlineStr">
        <is>
          <t>Mar. 31, 2025 offering shares</t>
        </is>
      </c>
      <c r="C2" s="2" t="inlineStr">
        <is>
          <t>Jun. 30, 2024 shares</t>
        </is>
      </c>
    </row>
    <row r="3">
      <c r="A3" s="3" t="inlineStr">
        <is>
          <t>Share-Based Compensation Arrangement by Share-Based Payment Award [Line Items]</t>
        </is>
      </c>
      <c r="B3" s="4" t="inlineStr">
        <is>
          <t xml:space="preserve"> </t>
        </is>
      </c>
      <c r="C3" s="4" t="inlineStr">
        <is>
          <t xml:space="preserve"> </t>
        </is>
      </c>
    </row>
    <row r="4">
      <c r="A4" s="4" t="inlineStr">
        <is>
          <t>Common stock reserved and available for issuance (in shares)</t>
        </is>
      </c>
      <c r="B4" s="4" t="inlineStr">
        <is>
          <t xml:space="preserve"> </t>
        </is>
      </c>
      <c r="C4" s="5" t="n">
        <v>4200000</v>
      </c>
    </row>
    <row r="5">
      <c r="A5" s="4" t="inlineStr">
        <is>
          <t>Length of total offering period</t>
        </is>
      </c>
      <c r="B5" s="4" t="inlineStr">
        <is>
          <t>24 months</t>
        </is>
      </c>
      <c r="C5" s="4" t="inlineStr">
        <is>
          <t xml:space="preserve"> </t>
        </is>
      </c>
    </row>
    <row r="6">
      <c r="A6" s="4" t="inlineStr">
        <is>
          <t>Number of offering periods | offering</t>
        </is>
      </c>
      <c r="B6" s="5" t="n">
        <v>4</v>
      </c>
      <c r="C6" s="4" t="inlineStr">
        <is>
          <t xml:space="preserve"> </t>
        </is>
      </c>
    </row>
    <row r="7">
      <c r="A7" s="4" t="inlineStr">
        <is>
          <t>Length of individual offering periods</t>
        </is>
      </c>
      <c r="B7" s="4" t="inlineStr">
        <is>
          <t>6 months</t>
        </is>
      </c>
      <c r="C7" s="4" t="inlineStr">
        <is>
          <t xml:space="preserve"> </t>
        </is>
      </c>
    </row>
    <row r="8">
      <c r="A8" s="4" t="inlineStr">
        <is>
          <t>Purchase price % of closing market price on the first day of the offering period</t>
        </is>
      </c>
      <c r="B8" s="10" t="n">
        <v>0.85</v>
      </c>
      <c r="C8" s="4" t="inlineStr">
        <is>
          <t xml:space="preserve"> </t>
        </is>
      </c>
    </row>
    <row r="9">
      <c r="A9" s="4" t="inlineStr">
        <is>
          <t>Purchase price % of closing market price on the day of purchase</t>
        </is>
      </c>
      <c r="B9" s="10" t="n">
        <v>0.85</v>
      </c>
      <c r="C9" s="4" t="inlineStr">
        <is>
          <t xml:space="preserve"> </t>
        </is>
      </c>
    </row>
    <row r="10">
      <c r="A10" s="4" t="inlineStr">
        <is>
          <t>Shares issued (in shares)</t>
        </is>
      </c>
      <c r="B10" s="5" t="n">
        <v>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5</t>
        </is>
      </c>
      <c r="C2" s="2" t="inlineStr">
        <is>
          <t>Mar. 31, 2024</t>
        </is>
      </c>
    </row>
    <row r="3">
      <c r="A3" s="3" t="inlineStr">
        <is>
          <t>Equity Incentive Plan</t>
        </is>
      </c>
      <c r="B3" s="4" t="inlineStr">
        <is>
          <t xml:space="preserve"> </t>
        </is>
      </c>
      <c r="C3" s="4" t="inlineStr">
        <is>
          <t xml:space="preserve"> </t>
        </is>
      </c>
    </row>
    <row r="4">
      <c r="A4" s="4" t="inlineStr">
        <is>
          <t>Total stock-based compensation expense</t>
        </is>
      </c>
      <c r="B4" s="6" t="n">
        <v>6284</v>
      </c>
      <c r="C4" s="6" t="n">
        <v>5524</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5" t="n">
        <v>2249</v>
      </c>
      <c r="C7" s="5" t="n">
        <v>2019</v>
      </c>
    </row>
    <row r="8">
      <c r="A8" s="4" t="inlineStr">
        <is>
          <t>Sales and marketing</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5" t="n">
        <v>1721</v>
      </c>
      <c r="C10" s="5" t="n">
        <v>1107</v>
      </c>
    </row>
    <row r="11">
      <c r="A11" s="4" t="inlineStr">
        <is>
          <t>General and administrative</t>
        </is>
      </c>
      <c r="B11" s="4" t="inlineStr">
        <is>
          <t xml:space="preserve"> </t>
        </is>
      </c>
      <c r="C11" s="4" t="inlineStr">
        <is>
          <t xml:space="preserve"> </t>
        </is>
      </c>
    </row>
    <row r="12">
      <c r="A12" s="3" t="inlineStr">
        <is>
          <t>Equity Incentive Plan</t>
        </is>
      </c>
      <c r="B12" s="4" t="inlineStr">
        <is>
          <t xml:space="preserve"> </t>
        </is>
      </c>
      <c r="C12" s="4" t="inlineStr">
        <is>
          <t xml:space="preserve"> </t>
        </is>
      </c>
    </row>
    <row r="13">
      <c r="A13" s="4" t="inlineStr">
        <is>
          <t>Total stock-based compensation expense</t>
        </is>
      </c>
      <c r="B13" s="6" t="n">
        <v>2314</v>
      </c>
      <c r="C13" s="6" t="n">
        <v>23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Allocation of undistributed earnings</t>
        </is>
      </c>
      <c r="B4" s="6" t="n">
        <v>-13967</v>
      </c>
      <c r="C4" s="6" t="n">
        <v>-21761</v>
      </c>
    </row>
    <row r="5">
      <c r="A5" s="4" t="inlineStr">
        <is>
          <t>Numerator for basic and diluted net loss per share – loss available to common stockholders</t>
        </is>
      </c>
      <c r="B5" s="6" t="n">
        <v>-13967</v>
      </c>
      <c r="C5" s="6" t="n">
        <v>-21761</v>
      </c>
    </row>
    <row r="6">
      <c r="A6" s="3" t="inlineStr">
        <is>
          <t>Denominator:</t>
        </is>
      </c>
      <c r="B6" s="4" t="inlineStr">
        <is>
          <t xml:space="preserve"> </t>
        </is>
      </c>
      <c r="C6" s="4" t="inlineStr">
        <is>
          <t xml:space="preserve"> </t>
        </is>
      </c>
    </row>
    <row r="7">
      <c r="A7" s="4" t="inlineStr">
        <is>
          <t>Weighted-average common shares outstanding (in shares)</t>
        </is>
      </c>
      <c r="B7" s="5" t="n">
        <v>234923536</v>
      </c>
      <c r="C7" s="5" t="n">
        <v>208873449</v>
      </c>
    </row>
    <row r="8">
      <c r="A8" s="4" t="inlineStr">
        <is>
          <t>Denominator for basic and diluted net loss per shares - weighted average common stock (in shares)</t>
        </is>
      </c>
      <c r="B8" s="5" t="n">
        <v>234923536</v>
      </c>
      <c r="C8" s="5" t="n">
        <v>208873449</v>
      </c>
    </row>
    <row r="9">
      <c r="A9" s="4" t="inlineStr">
        <is>
          <t>Basic net loss per share (in dollars per share)</t>
        </is>
      </c>
      <c r="B9" s="8" t="n">
        <v>-0.06</v>
      </c>
      <c r="C9" s="8" t="n">
        <v>-0.1</v>
      </c>
    </row>
    <row r="10">
      <c r="A10" s="4" t="inlineStr">
        <is>
          <t>Diluted net loss per share (in dollars per share)</t>
        </is>
      </c>
      <c r="B10" s="8" t="n">
        <v>-0.06</v>
      </c>
      <c r="C10" s="8" t="n">
        <v>-0.1</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undistributed earnings</t>
        </is>
      </c>
      <c r="B13" s="6" t="n">
        <v>-12396</v>
      </c>
      <c r="C13" s="6" t="n">
        <v>-19008</v>
      </c>
    </row>
    <row r="14">
      <c r="A14" s="4" t="inlineStr">
        <is>
          <t>Numerator for basic and diluted net loss per share – loss available to common stockholders</t>
        </is>
      </c>
      <c r="B14" s="6" t="n">
        <v>-12396</v>
      </c>
      <c r="C14" s="6" t="n">
        <v>-19008</v>
      </c>
    </row>
    <row r="15">
      <c r="A15" s="3" t="inlineStr">
        <is>
          <t>Denominator:</t>
        </is>
      </c>
      <c r="B15" s="4" t="inlineStr">
        <is>
          <t xml:space="preserve"> </t>
        </is>
      </c>
      <c r="C15" s="4" t="inlineStr">
        <is>
          <t xml:space="preserve"> </t>
        </is>
      </c>
    </row>
    <row r="16">
      <c r="A16" s="4" t="inlineStr">
        <is>
          <t>Weighted-average common shares outstanding (in shares)</t>
        </is>
      </c>
      <c r="B16" s="5" t="n">
        <v>208496599</v>
      </c>
      <c r="C16" s="5" t="n">
        <v>182446512</v>
      </c>
    </row>
    <row r="17">
      <c r="A17" s="4" t="inlineStr">
        <is>
          <t>Denominator for basic and diluted net loss per shares - weighted average common stock (in shares)</t>
        </is>
      </c>
      <c r="B17" s="5" t="n">
        <v>208496599</v>
      </c>
      <c r="C17" s="5" t="n">
        <v>182446512</v>
      </c>
    </row>
    <row r="18">
      <c r="A18" s="4" t="inlineStr">
        <is>
          <t>Basic net loss per share (in dollars per share)</t>
        </is>
      </c>
      <c r="B18" s="8" t="n">
        <v>-0.06</v>
      </c>
      <c r="C18" s="8" t="n">
        <v>-0.1</v>
      </c>
    </row>
    <row r="19">
      <c r="A19" s="4" t="inlineStr">
        <is>
          <t>Diluted net loss per share (in dollars per share)</t>
        </is>
      </c>
      <c r="B19" s="8" t="n">
        <v>-0.06</v>
      </c>
      <c r="C19" s="8" t="n">
        <v>-0.1</v>
      </c>
    </row>
    <row r="20">
      <c r="A20" s="4" t="inlineStr">
        <is>
          <t>Class B Common Stock</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Allocation of undistributed earnings</t>
        </is>
      </c>
      <c r="B22" s="6" t="n">
        <v>-1571</v>
      </c>
      <c r="C22" s="6" t="n">
        <v>-2753</v>
      </c>
    </row>
    <row r="23">
      <c r="A23" s="4" t="inlineStr">
        <is>
          <t>Numerator for basic and diluted net loss per share – loss available to common stockholders</t>
        </is>
      </c>
      <c r="B23" s="6" t="n">
        <v>-1571</v>
      </c>
      <c r="C23" s="6" t="n">
        <v>-2753</v>
      </c>
    </row>
    <row r="24">
      <c r="A24" s="3" t="inlineStr">
        <is>
          <t>Denominator:</t>
        </is>
      </c>
      <c r="B24" s="4" t="inlineStr">
        <is>
          <t xml:space="preserve"> </t>
        </is>
      </c>
      <c r="C24" s="4" t="inlineStr">
        <is>
          <t xml:space="preserve"> </t>
        </is>
      </c>
    </row>
    <row r="25">
      <c r="A25" s="4" t="inlineStr">
        <is>
          <t>Weighted-average common shares outstanding (in shares)</t>
        </is>
      </c>
      <c r="B25" s="5" t="n">
        <v>26426937</v>
      </c>
      <c r="C25" s="5" t="n">
        <v>26426937</v>
      </c>
    </row>
    <row r="26">
      <c r="A26" s="4" t="inlineStr">
        <is>
          <t>Denominator for basic and diluted net loss per shares - weighted average common stock (in shares)</t>
        </is>
      </c>
      <c r="B26" s="5" t="n">
        <v>26426937</v>
      </c>
      <c r="C26" s="5" t="n">
        <v>26426937</v>
      </c>
    </row>
    <row r="27">
      <c r="A27" s="4" t="inlineStr">
        <is>
          <t>Basic net loss per share (in dollars per share)</t>
        </is>
      </c>
      <c r="B27" s="8" t="n">
        <v>-0.06</v>
      </c>
      <c r="C27" s="8" t="n">
        <v>-0.1</v>
      </c>
    </row>
    <row r="28">
      <c r="A28" s="4" t="inlineStr">
        <is>
          <t>Diluted net loss per share (in dollars per share)</t>
        </is>
      </c>
      <c r="B28" s="8" t="n">
        <v>-0.06</v>
      </c>
      <c r="C28" s="8"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s>
  <sheetData>
    <row r="1">
      <c r="A1" s="1" t="inlineStr">
        <is>
          <t>CONDENSED 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row>
    <row r="2">
      <c r="A2" s="4" t="inlineStr">
        <is>
          <t>Balance at beginning of the period (in shares) at Dec. 31, 2023</t>
        </is>
      </c>
      <c r="B2" s="4" t="inlineStr">
        <is>
          <t xml:space="preserve"> </t>
        </is>
      </c>
      <c r="C2" s="4" t="inlineStr">
        <is>
          <t xml:space="preserve"> </t>
        </is>
      </c>
      <c r="D2" s="4" t="inlineStr">
        <is>
          <t xml:space="preserve"> </t>
        </is>
      </c>
      <c r="E2" s="5" t="n">
        <v>181221794</v>
      </c>
      <c r="F2" s="5" t="n">
        <v>26426937</v>
      </c>
      <c r="G2" s="4" t="inlineStr">
        <is>
          <t xml:space="preserve"> </t>
        </is>
      </c>
      <c r="H2" s="4" t="inlineStr">
        <is>
          <t xml:space="preserve"> </t>
        </is>
      </c>
    </row>
    <row r="3">
      <c r="A3" s="4" t="inlineStr">
        <is>
          <t>Balance at beginning of the period at Dec. 31, 2023</t>
        </is>
      </c>
      <c r="B3" s="6" t="n">
        <v>220053</v>
      </c>
      <c r="C3" s="4" t="inlineStr">
        <is>
          <t xml:space="preserve"> </t>
        </is>
      </c>
      <c r="D3" s="4" t="inlineStr">
        <is>
          <t xml:space="preserve"> </t>
        </is>
      </c>
      <c r="E3" s="6" t="n">
        <v>18</v>
      </c>
      <c r="F3" s="6" t="n">
        <v>3</v>
      </c>
      <c r="G3" s="6" t="n">
        <v>949670</v>
      </c>
      <c r="H3" s="6" t="n">
        <v>-72963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21761</v>
      </c>
      <c r="C5" s="4" t="inlineStr">
        <is>
          <t xml:space="preserve"> </t>
        </is>
      </c>
      <c r="D5" s="4" t="inlineStr">
        <is>
          <t xml:space="preserve"> </t>
        </is>
      </c>
      <c r="E5" s="4" t="inlineStr">
        <is>
          <t xml:space="preserve"> </t>
        </is>
      </c>
      <c r="F5" s="4" t="inlineStr">
        <is>
          <t xml:space="preserve"> </t>
        </is>
      </c>
      <c r="G5" s="4" t="inlineStr">
        <is>
          <t xml:space="preserve"> </t>
        </is>
      </c>
      <c r="H5" s="5" t="n">
        <v>-21761</v>
      </c>
    </row>
    <row r="6">
      <c r="A6" s="4" t="inlineStr">
        <is>
          <t>Common stock issued upon vesting of restricted stock units (in shares)</t>
        </is>
      </c>
      <c r="B6" s="4" t="inlineStr">
        <is>
          <t xml:space="preserve"> </t>
        </is>
      </c>
      <c r="C6" s="4" t="inlineStr">
        <is>
          <t xml:space="preserve"> </t>
        </is>
      </c>
      <c r="D6" s="4" t="inlineStr">
        <is>
          <t xml:space="preserve"> </t>
        </is>
      </c>
      <c r="E6" s="5" t="n">
        <v>2992583</v>
      </c>
      <c r="F6" s="4" t="inlineStr">
        <is>
          <t xml:space="preserve"> </t>
        </is>
      </c>
      <c r="G6" s="4" t="inlineStr">
        <is>
          <t xml:space="preserve"> </t>
        </is>
      </c>
      <c r="H6" s="4" t="inlineStr">
        <is>
          <t xml:space="preserve"> </t>
        </is>
      </c>
    </row>
    <row r="7">
      <c r="A7" s="4" t="inlineStr">
        <is>
          <t>Stock-based compensation expense</t>
        </is>
      </c>
      <c r="B7" s="5" t="n">
        <v>5712</v>
      </c>
      <c r="C7" s="4" t="inlineStr">
        <is>
          <t xml:space="preserve"> </t>
        </is>
      </c>
      <c r="D7" s="4" t="inlineStr">
        <is>
          <t xml:space="preserve"> </t>
        </is>
      </c>
      <c r="E7" s="4" t="inlineStr">
        <is>
          <t xml:space="preserve"> </t>
        </is>
      </c>
      <c r="F7" s="4" t="inlineStr">
        <is>
          <t xml:space="preserve"> </t>
        </is>
      </c>
      <c r="G7" s="5" t="n">
        <v>5712</v>
      </c>
      <c r="H7" s="4" t="inlineStr">
        <is>
          <t xml:space="preserve"> </t>
        </is>
      </c>
    </row>
    <row r="8">
      <c r="A8" s="4" t="inlineStr">
        <is>
          <t>Balance at end of the period (in shares) at Mar. 31, 2024</t>
        </is>
      </c>
      <c r="B8" s="4" t="inlineStr">
        <is>
          <t xml:space="preserve"> </t>
        </is>
      </c>
      <c r="C8" s="4" t="inlineStr">
        <is>
          <t xml:space="preserve"> </t>
        </is>
      </c>
      <c r="D8" s="4" t="inlineStr">
        <is>
          <t xml:space="preserve"> </t>
        </is>
      </c>
      <c r="E8" s="5" t="n">
        <v>184214377</v>
      </c>
      <c r="F8" s="5" t="n">
        <v>26426937</v>
      </c>
      <c r="G8" s="4" t="inlineStr">
        <is>
          <t xml:space="preserve"> </t>
        </is>
      </c>
      <c r="H8" s="4" t="inlineStr">
        <is>
          <t xml:space="preserve"> </t>
        </is>
      </c>
    </row>
    <row r="9">
      <c r="A9" s="4" t="inlineStr">
        <is>
          <t>Balance at end of the period at Mar. 31, 2024</t>
        </is>
      </c>
      <c r="B9" s="5" t="n">
        <v>204004</v>
      </c>
      <c r="C9" s="4" t="inlineStr">
        <is>
          <t xml:space="preserve"> </t>
        </is>
      </c>
      <c r="D9" s="4" t="inlineStr">
        <is>
          <t xml:space="preserve"> </t>
        </is>
      </c>
      <c r="E9" s="6" t="n">
        <v>18</v>
      </c>
      <c r="F9" s="6" t="n">
        <v>3</v>
      </c>
      <c r="G9" s="5" t="n">
        <v>955382</v>
      </c>
      <c r="H9" s="5" t="n">
        <v>-751399</v>
      </c>
    </row>
    <row r="10">
      <c r="A10" s="4" t="inlineStr">
        <is>
          <t>Balance at beginning of the period (in shares) at Dec. 31, 2024</t>
        </is>
      </c>
      <c r="B10" s="4" t="inlineStr">
        <is>
          <t xml:space="preserve"> </t>
        </is>
      </c>
      <c r="C10" s="5" t="n">
        <v>188626154</v>
      </c>
      <c r="D10" s="5" t="n">
        <v>26426937</v>
      </c>
      <c r="E10" s="5" t="n">
        <v>188626154</v>
      </c>
      <c r="F10" s="5" t="n">
        <v>26426937</v>
      </c>
      <c r="G10" s="4" t="inlineStr">
        <is>
          <t xml:space="preserve"> </t>
        </is>
      </c>
      <c r="H10" s="4" t="inlineStr">
        <is>
          <t xml:space="preserve"> </t>
        </is>
      </c>
    </row>
    <row r="11">
      <c r="A11" s="4" t="inlineStr">
        <is>
          <t>Balance at beginning of the period at Dec. 31, 2024</t>
        </is>
      </c>
      <c r="B11" s="5" t="n">
        <v>168832</v>
      </c>
      <c r="C11" s="4" t="inlineStr">
        <is>
          <t xml:space="preserve"> </t>
        </is>
      </c>
      <c r="D11" s="4" t="inlineStr">
        <is>
          <t xml:space="preserve"> </t>
        </is>
      </c>
      <c r="E11" s="6" t="n">
        <v>19</v>
      </c>
      <c r="F11" s="6" t="n">
        <v>3</v>
      </c>
      <c r="G11" s="5" t="n">
        <v>970940</v>
      </c>
      <c r="H11" s="5" t="n">
        <v>-80213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13967</v>
      </c>
      <c r="C13" s="4" t="inlineStr">
        <is>
          <t xml:space="preserve"> </t>
        </is>
      </c>
      <c r="D13" s="4" t="inlineStr">
        <is>
          <t xml:space="preserve"> </t>
        </is>
      </c>
      <c r="E13" s="4" t="inlineStr">
        <is>
          <t xml:space="preserve"> </t>
        </is>
      </c>
      <c r="F13" s="4" t="inlineStr">
        <is>
          <t xml:space="preserve"> </t>
        </is>
      </c>
      <c r="G13" s="4" t="inlineStr">
        <is>
          <t xml:space="preserve"> </t>
        </is>
      </c>
      <c r="H13" s="5" t="n">
        <v>-13967</v>
      </c>
    </row>
    <row r="14">
      <c r="A14" s="4" t="inlineStr">
        <is>
          <t>Net proceeds from share offering (in shares)</t>
        </is>
      </c>
      <c r="B14" s="4" t="inlineStr">
        <is>
          <t xml:space="preserve"> </t>
        </is>
      </c>
      <c r="C14" s="4" t="inlineStr">
        <is>
          <t xml:space="preserve"> </t>
        </is>
      </c>
      <c r="D14" s="4" t="inlineStr">
        <is>
          <t xml:space="preserve"> </t>
        </is>
      </c>
      <c r="E14" s="5" t="n">
        <v>27600000</v>
      </c>
      <c r="F14" s="4" t="inlineStr">
        <is>
          <t xml:space="preserve"> </t>
        </is>
      </c>
      <c r="G14" s="4" t="inlineStr">
        <is>
          <t xml:space="preserve"> </t>
        </is>
      </c>
      <c r="H14" s="4" t="inlineStr">
        <is>
          <t xml:space="preserve"> </t>
        </is>
      </c>
    </row>
    <row r="15">
      <c r="A15" s="4" t="inlineStr">
        <is>
          <t>Net proceeds from share offering</t>
        </is>
      </c>
      <c r="B15" s="6" t="n">
        <v>81109</v>
      </c>
      <c r="C15" s="4" t="inlineStr">
        <is>
          <t xml:space="preserve"> </t>
        </is>
      </c>
      <c r="D15" s="4" t="inlineStr">
        <is>
          <t xml:space="preserve"> </t>
        </is>
      </c>
      <c r="E15" s="6" t="n">
        <v>3</v>
      </c>
      <c r="F15" s="4" t="inlineStr">
        <is>
          <t xml:space="preserve"> </t>
        </is>
      </c>
      <c r="G15" s="5" t="n">
        <v>81106</v>
      </c>
      <c r="H15" s="4" t="inlineStr">
        <is>
          <t xml:space="preserve"> </t>
        </is>
      </c>
    </row>
    <row r="16">
      <c r="A16" s="4" t="inlineStr">
        <is>
          <t>Common stock issued upon exercise of stock options (in shares)</t>
        </is>
      </c>
      <c r="B16" s="5" t="n">
        <v>79827</v>
      </c>
      <c r="C16" s="4" t="inlineStr">
        <is>
          <t xml:space="preserve"> </t>
        </is>
      </c>
      <c r="D16" s="4" t="inlineStr">
        <is>
          <t xml:space="preserve"> </t>
        </is>
      </c>
      <c r="E16" s="5" t="n">
        <v>79827</v>
      </c>
      <c r="F16" s="4" t="inlineStr">
        <is>
          <t xml:space="preserve"> </t>
        </is>
      </c>
      <c r="G16" s="4" t="inlineStr">
        <is>
          <t xml:space="preserve"> </t>
        </is>
      </c>
      <c r="H16" s="4" t="inlineStr">
        <is>
          <t xml:space="preserve"> </t>
        </is>
      </c>
    </row>
    <row r="17">
      <c r="A17" s="4" t="inlineStr">
        <is>
          <t>Common stock issued upon exercise of stock options</t>
        </is>
      </c>
      <c r="B17" s="6" t="n">
        <v>133</v>
      </c>
      <c r="C17" s="4" t="inlineStr">
        <is>
          <t xml:space="preserve"> </t>
        </is>
      </c>
      <c r="D17" s="4" t="inlineStr">
        <is>
          <t xml:space="preserve"> </t>
        </is>
      </c>
      <c r="E17" s="4" t="inlineStr">
        <is>
          <t xml:space="preserve"> </t>
        </is>
      </c>
      <c r="F17" s="4" t="inlineStr">
        <is>
          <t xml:space="preserve"> </t>
        </is>
      </c>
      <c r="G17" s="5" t="n">
        <v>133</v>
      </c>
      <c r="H17" s="4" t="inlineStr">
        <is>
          <t xml:space="preserve"> </t>
        </is>
      </c>
    </row>
    <row r="18">
      <c r="A18" s="4" t="inlineStr">
        <is>
          <t>Common stock issued upon vesting of restricted stock units (in shares)</t>
        </is>
      </c>
      <c r="B18" s="4" t="inlineStr">
        <is>
          <t xml:space="preserve"> </t>
        </is>
      </c>
      <c r="C18" s="4" t="inlineStr">
        <is>
          <t xml:space="preserve"> </t>
        </is>
      </c>
      <c r="D18" s="4" t="inlineStr">
        <is>
          <t xml:space="preserve"> </t>
        </is>
      </c>
      <c r="E18" s="5" t="n">
        <v>4512667</v>
      </c>
      <c r="F18" s="4" t="inlineStr">
        <is>
          <t xml:space="preserve"> </t>
        </is>
      </c>
      <c r="G18" s="4" t="inlineStr">
        <is>
          <t xml:space="preserve"> </t>
        </is>
      </c>
      <c r="H18" s="4" t="inlineStr">
        <is>
          <t xml:space="preserve"> </t>
        </is>
      </c>
    </row>
    <row r="19">
      <c r="A19" s="4" t="inlineStr">
        <is>
          <t>Common stock issued upon vesting of restricted stock units, net</t>
        </is>
      </c>
      <c r="B19" s="5" t="n">
        <v>-2775</v>
      </c>
      <c r="C19" s="4" t="inlineStr">
        <is>
          <t xml:space="preserve"> </t>
        </is>
      </c>
      <c r="D19" s="4" t="inlineStr">
        <is>
          <t xml:space="preserve"> </t>
        </is>
      </c>
      <c r="E19" s="4" t="inlineStr">
        <is>
          <t xml:space="preserve"> </t>
        </is>
      </c>
      <c r="F19" s="4" t="inlineStr">
        <is>
          <t xml:space="preserve"> </t>
        </is>
      </c>
      <c r="G19" s="5" t="n">
        <v>-2775</v>
      </c>
      <c r="H19" s="4" t="inlineStr">
        <is>
          <t xml:space="preserve"> </t>
        </is>
      </c>
    </row>
    <row r="20">
      <c r="A20" s="4" t="inlineStr">
        <is>
          <t>Stock-based compensation expense</t>
        </is>
      </c>
      <c r="B20" s="5" t="n">
        <v>6364</v>
      </c>
      <c r="C20" s="4" t="inlineStr">
        <is>
          <t xml:space="preserve"> </t>
        </is>
      </c>
      <c r="D20" s="4" t="inlineStr">
        <is>
          <t xml:space="preserve"> </t>
        </is>
      </c>
      <c r="E20" s="4" t="inlineStr">
        <is>
          <t xml:space="preserve"> </t>
        </is>
      </c>
      <c r="F20" s="4" t="inlineStr">
        <is>
          <t xml:space="preserve"> </t>
        </is>
      </c>
      <c r="G20" s="5" t="n">
        <v>6364</v>
      </c>
      <c r="H20" s="4" t="inlineStr">
        <is>
          <t xml:space="preserve"> </t>
        </is>
      </c>
    </row>
    <row r="21">
      <c r="A21" s="4" t="inlineStr">
        <is>
          <t>Balance at end of the period (in shares) at Mar. 31, 2025</t>
        </is>
      </c>
      <c r="B21" s="4" t="inlineStr">
        <is>
          <t xml:space="preserve"> </t>
        </is>
      </c>
      <c r="C21" s="5" t="n">
        <v>220818648</v>
      </c>
      <c r="D21" s="5" t="n">
        <v>26426937</v>
      </c>
      <c r="E21" s="5" t="n">
        <v>220818648</v>
      </c>
      <c r="F21" s="5" t="n">
        <v>26426937</v>
      </c>
      <c r="G21" s="4" t="inlineStr">
        <is>
          <t xml:space="preserve"> </t>
        </is>
      </c>
      <c r="H21" s="4" t="inlineStr">
        <is>
          <t xml:space="preserve"> </t>
        </is>
      </c>
    </row>
    <row r="22">
      <c r="A22" s="4" t="inlineStr">
        <is>
          <t>Balance at end of the period at Mar. 31, 2025</t>
        </is>
      </c>
      <c r="B22" s="6" t="n">
        <v>239696</v>
      </c>
      <c r="C22" s="4" t="inlineStr">
        <is>
          <t xml:space="preserve"> </t>
        </is>
      </c>
      <c r="D22" s="4" t="inlineStr">
        <is>
          <t xml:space="preserve"> </t>
        </is>
      </c>
      <c r="E22" s="6" t="n">
        <v>22</v>
      </c>
      <c r="F22" s="6" t="n">
        <v>3</v>
      </c>
      <c r="G22" s="6" t="n">
        <v>1055768</v>
      </c>
      <c r="H22" s="6" t="n">
        <v>-816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nti-dilutive common equivalent shar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 anti-dilutive common equivalent shares (in shares)</t>
        </is>
      </c>
      <c r="B4" s="5" t="n">
        <v>53333298</v>
      </c>
      <c r="C4" s="5" t="n">
        <v>50776345</v>
      </c>
    </row>
    <row r="5">
      <c r="A5" s="4" t="inlineStr">
        <is>
          <t>Outstanding 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anti-dilutive common equivalent shares (in shares)</t>
        </is>
      </c>
      <c r="B7" s="5" t="n">
        <v>6265978</v>
      </c>
      <c r="C7" s="5" t="n">
        <v>7151158</v>
      </c>
    </row>
    <row r="8">
      <c r="A8" s="4" t="inlineStr">
        <is>
          <t>Outstanding 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anti-dilutive common equivalent shares (in shares)</t>
        </is>
      </c>
      <c r="B10" s="5" t="n">
        <v>23238345</v>
      </c>
      <c r="C10" s="5" t="n">
        <v>22972497</v>
      </c>
    </row>
    <row r="11">
      <c r="A11" s="4" t="inlineStr">
        <is>
          <t>Outstanding employee stock purchase plan option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anti-dilutive common equivalent shares (in shares)</t>
        </is>
      </c>
      <c r="B13" s="5" t="n">
        <v>3176285</v>
      </c>
      <c r="C13" s="5" t="n">
        <v>0</v>
      </c>
    </row>
    <row r="14">
      <c r="A14" s="4" t="inlineStr">
        <is>
          <t>Outstanding warran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anti-dilutive common equivalent shares (in shares)</t>
        </is>
      </c>
      <c r="B16" s="5" t="n">
        <v>20652690</v>
      </c>
      <c r="C16" s="5" t="n">
        <v>206526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Retiremen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401(k) Employer match contribution</t>
        </is>
      </c>
      <c r="B4" s="9" t="n">
        <v>0.1</v>
      </c>
      <c r="C4" s="9" t="n">
        <v>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6" t="n">
        <v>700</v>
      </c>
      <c r="C4" s="6" t="n">
        <v>700</v>
      </c>
      <c r="D4" s="4" t="inlineStr">
        <is>
          <t xml:space="preserve"> </t>
        </is>
      </c>
    </row>
    <row r="5">
      <c r="A5" s="4" t="inlineStr">
        <is>
          <t>Accrued purchase commitments, current</t>
        </is>
      </c>
      <c r="B5" s="5" t="n">
        <v>131</v>
      </c>
      <c r="C5" s="4" t="inlineStr">
        <is>
          <t xml:space="preserve"> </t>
        </is>
      </c>
      <c r="D5" s="6" t="n">
        <v>131</v>
      </c>
    </row>
    <row r="6">
      <c r="A6" s="4" t="inlineStr">
        <is>
          <t>Inventory purchase commitment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inimum inventory purchase commitments</t>
        </is>
      </c>
      <c r="B8" s="5" t="n">
        <v>5600</v>
      </c>
      <c r="C8" s="4" t="inlineStr">
        <is>
          <t xml:space="preserve"> </t>
        </is>
      </c>
      <c r="D8" s="4" t="inlineStr">
        <is>
          <t xml:space="preserve"> </t>
        </is>
      </c>
    </row>
    <row r="9">
      <c r="A9" s="4" t="inlineStr">
        <is>
          <t>Prepaid vendor advance, net of write-downs</t>
        </is>
      </c>
      <c r="B9" s="5" t="n">
        <v>2700</v>
      </c>
      <c r="C9" s="4" t="inlineStr">
        <is>
          <t xml:space="preserve"> </t>
        </is>
      </c>
      <c r="D9" s="4" t="inlineStr">
        <is>
          <t xml:space="preserve"> </t>
        </is>
      </c>
    </row>
    <row r="10">
      <c r="A10" s="4" t="inlineStr">
        <is>
          <t>Accrued purchase commitments, current</t>
        </is>
      </c>
      <c r="B10" s="6" t="n">
        <v>1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967</v>
      </c>
      <c r="C4" s="6" t="n">
        <v>-2176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s</t>
        </is>
      </c>
      <c r="B6" s="5" t="n">
        <v>2360</v>
      </c>
      <c r="C6" s="5" t="n">
        <v>2584</v>
      </c>
    </row>
    <row r="7">
      <c r="A7" s="4" t="inlineStr">
        <is>
          <t>Non-cash interest expense</t>
        </is>
      </c>
      <c r="B7" s="5" t="n">
        <v>346</v>
      </c>
      <c r="C7" s="5" t="n">
        <v>299</v>
      </c>
    </row>
    <row r="8">
      <c r="A8" s="4" t="inlineStr">
        <is>
          <t>Write-down of inventories</t>
        </is>
      </c>
      <c r="B8" s="5" t="n">
        <v>52</v>
      </c>
      <c r="C8" s="5" t="n">
        <v>-81</v>
      </c>
    </row>
    <row r="9">
      <c r="A9" s="4" t="inlineStr">
        <is>
          <t>Stock-based compensation expense</t>
        </is>
      </c>
      <c r="B9" s="5" t="n">
        <v>6284</v>
      </c>
      <c r="C9" s="5" t="n">
        <v>5524</v>
      </c>
    </row>
    <row r="10">
      <c r="A10" s="4" t="inlineStr">
        <is>
          <t>Change in fair value of warrant liabilities</t>
        </is>
      </c>
      <c r="B10" s="5" t="n">
        <v>-826</v>
      </c>
      <c r="C10" s="5" t="n">
        <v>207</v>
      </c>
    </row>
    <row r="11">
      <c r="A11" s="4" t="inlineStr">
        <is>
          <t>Other</t>
        </is>
      </c>
      <c r="B11" s="5" t="n">
        <v>56</v>
      </c>
      <c r="C11" s="5" t="n">
        <v>244</v>
      </c>
    </row>
    <row r="12">
      <c r="A12" s="3" t="inlineStr">
        <is>
          <t>Changes in operating assets and liabilities:</t>
        </is>
      </c>
      <c r="B12" s="4" t="inlineStr">
        <is>
          <t xml:space="preserve"> </t>
        </is>
      </c>
      <c r="C12" s="4" t="inlineStr">
        <is>
          <t xml:space="preserve"> </t>
        </is>
      </c>
    </row>
    <row r="13">
      <c r="A13" s="4" t="inlineStr">
        <is>
          <t>Accounts receivable</t>
        </is>
      </c>
      <c r="B13" s="5" t="n">
        <v>857</v>
      </c>
      <c r="C13" s="5" t="n">
        <v>-751</v>
      </c>
    </row>
    <row r="14">
      <c r="A14" s="4" t="inlineStr">
        <is>
          <t>Inventories</t>
        </is>
      </c>
      <c r="B14" s="5" t="n">
        <v>1423</v>
      </c>
      <c r="C14" s="5" t="n">
        <v>-1391</v>
      </c>
    </row>
    <row r="15">
      <c r="A15" s="4" t="inlineStr">
        <is>
          <t>Prepaid expenses and other assets</t>
        </is>
      </c>
      <c r="B15" s="5" t="n">
        <v>-570</v>
      </c>
      <c r="C15" s="5" t="n">
        <v>-376</v>
      </c>
    </row>
    <row r="16">
      <c r="A16" s="4" t="inlineStr">
        <is>
          <t>Vendor advances</t>
        </is>
      </c>
      <c r="B16" s="5" t="n">
        <v>29</v>
      </c>
      <c r="C16" s="5" t="n">
        <v>-1057</v>
      </c>
    </row>
    <row r="17">
      <c r="A17" s="4" t="inlineStr">
        <is>
          <t>Accounts payable</t>
        </is>
      </c>
      <c r="B17" s="5" t="n">
        <v>-1970</v>
      </c>
      <c r="C17" s="5" t="n">
        <v>703</v>
      </c>
    </row>
    <row r="18">
      <c r="A18" s="4" t="inlineStr">
        <is>
          <t>Deferred revenue</t>
        </is>
      </c>
      <c r="B18" s="5" t="n">
        <v>-470</v>
      </c>
      <c r="C18" s="5" t="n">
        <v>-1338</v>
      </c>
    </row>
    <row r="19">
      <c r="A19" s="4" t="inlineStr">
        <is>
          <t>Change in operating lease assets and liabilities</t>
        </is>
      </c>
      <c r="B19" s="5" t="n">
        <v>-201</v>
      </c>
      <c r="C19" s="5" t="n">
        <v>-163</v>
      </c>
    </row>
    <row r="20">
      <c r="A20" s="4" t="inlineStr">
        <is>
          <t>Accrued expenses and other liabilities</t>
        </is>
      </c>
      <c r="B20" s="5" t="n">
        <v>-5080</v>
      </c>
      <c r="C20" s="5" t="n">
        <v>-3310</v>
      </c>
    </row>
    <row r="21">
      <c r="A21" s="4" t="inlineStr">
        <is>
          <t>Net cash used in operating activities</t>
        </is>
      </c>
      <c r="B21" s="5" t="n">
        <v>-11677</v>
      </c>
      <c r="C21" s="5" t="n">
        <v>-20667</v>
      </c>
    </row>
    <row r="22">
      <c r="A22" s="3" t="inlineStr">
        <is>
          <t>Cash flows from investing activities:</t>
        </is>
      </c>
      <c r="B22" s="4" t="inlineStr">
        <is>
          <t xml:space="preserve"> </t>
        </is>
      </c>
      <c r="C22" s="4" t="inlineStr">
        <is>
          <t xml:space="preserve"> </t>
        </is>
      </c>
    </row>
    <row r="23">
      <c r="A23" s="4" t="inlineStr">
        <is>
          <t>Purchases of property, equipment, and intangible assets, including capitalized software</t>
        </is>
      </c>
      <c r="B23" s="5" t="n">
        <v>-353</v>
      </c>
      <c r="C23" s="5" t="n">
        <v>-1138</v>
      </c>
    </row>
    <row r="24">
      <c r="A24" s="4" t="inlineStr">
        <is>
          <t>Net cash used in investing activities</t>
        </is>
      </c>
      <c r="B24" s="5" t="n">
        <v>-353</v>
      </c>
      <c r="C24" s="5" t="n">
        <v>-1138</v>
      </c>
    </row>
    <row r="25">
      <c r="A25" s="3" t="inlineStr">
        <is>
          <t>Cash flows from financing activities:</t>
        </is>
      </c>
      <c r="B25" s="4" t="inlineStr">
        <is>
          <t xml:space="preserve"> </t>
        </is>
      </c>
      <c r="C25" s="4" t="inlineStr">
        <is>
          <t xml:space="preserve"> </t>
        </is>
      </c>
    </row>
    <row r="26">
      <c r="A26" s="4" t="inlineStr">
        <is>
          <t>Proceeds from exercise of stock options and warrants</t>
        </is>
      </c>
      <c r="B26" s="5" t="n">
        <v>133</v>
      </c>
      <c r="C26" s="5" t="n">
        <v>0</v>
      </c>
    </row>
    <row r="27">
      <c r="A27" s="4" t="inlineStr">
        <is>
          <t>Net proceeds from share offering</t>
        </is>
      </c>
      <c r="B27" s="5" t="n">
        <v>81109</v>
      </c>
      <c r="C27" s="5" t="n">
        <v>0</v>
      </c>
    </row>
    <row r="28">
      <c r="A28" s="4" t="inlineStr">
        <is>
          <t>Payments to tax authorities for restricted stock units withheld</t>
        </is>
      </c>
      <c r="B28" s="5" t="n">
        <v>-2775</v>
      </c>
      <c r="C28" s="5" t="n">
        <v>0</v>
      </c>
    </row>
    <row r="29">
      <c r="A29" s="4" t="inlineStr">
        <is>
          <t>Net cash provided by financing activities</t>
        </is>
      </c>
      <c r="B29" s="5" t="n">
        <v>78467</v>
      </c>
      <c r="C29" s="5" t="n">
        <v>0</v>
      </c>
    </row>
    <row r="30">
      <c r="A30" s="4" t="inlineStr">
        <is>
          <t>Net increase (decrease) in cash, cash equivalents, and restricted cash</t>
        </is>
      </c>
      <c r="B30" s="5" t="n">
        <v>66437</v>
      </c>
      <c r="C30" s="5" t="n">
        <v>-21805</v>
      </c>
    </row>
    <row r="31">
      <c r="A31" s="4" t="inlineStr">
        <is>
          <t>Cash, cash equivalents, and restricted cash, beginning of period</t>
        </is>
      </c>
      <c r="B31" s="5" t="n">
        <v>92790</v>
      </c>
      <c r="C31" s="5" t="n">
        <v>138650</v>
      </c>
    </row>
    <row r="32">
      <c r="A32" s="4" t="inlineStr">
        <is>
          <t>Cash, cash equivalents, and restricted cash, end of period</t>
        </is>
      </c>
      <c r="B32" s="6" t="n">
        <v>159227</v>
      </c>
      <c r="C32" s="6" t="n">
        <v>1168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tterfly Network, Inc., formerly known as Longview Acquisition Corp., was incorporated in Delaware on February 4, 2020. The Company is an innovative digital health business transforming care through a unique combination of portable, semiconductor-based ultrasound technology, intuitive software, services and educational offerings that can make medical imaging more accessible than ever before. Butterfly’s solution enables the practical application of ultrasound information into the clinical workflow through affordable hardware that fits in a healthcare professional’s pocket and is paired with cloud-connected software that is easily accessed through a mobile application. The Company operates wholly-owned subsidiaries in Australia, Germany, the Netherlands, Taiwan, and the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financial statements include the accounts of the Company and its wholly-owned subsidiaries and have been prepared in accordance with U.S. generally accepted accounting principles (“U.S. GAAP”) and the accounting disclosure rules and regulations of the SEC regarding interim financial reporting. Certain information and note disclosures normally included in the annual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2024 Annual Report on Form 10-K. All intercompany balances and transactions are eliminated upon consolidation. The condensed consolidated balance sheet as of December 31, 2024, included herein, was derived from the audited consolidated financial statements as of that date but does not include all disclosures, including certain notes, required by U.S. GAAP for annual reporting. In the opinion of management, the accompanying condensed consolidated financial statements reflect all normal and recurring adjustments necessary to present fairly the financial position, results of operations, and cash flows for the interim periods. The results for the three months ended March 31, 2025 are not necessarily indicative of the results to be expected for any subsequent quarter, the year ending December 31, 2025, or any other period. Concentration of Credit Risk Financial instruments that potentially subject the Company to concentration of credit risk consist principally of cash and cash equivalents and accounts receivable. As of March 31, 2025,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f its cash and cash equivalents. As of March 31, 2025 and December 31, 2024, no customer and one customer accounted for more than 10% of the Company’s accounts receivable, respectively. No customer accounted for more than 10% of the Company’s total revenue for the three months ended March 31, 2025 and 2024. Segment Reporting The Company has determined that it operates in one reportable segment, which includes all activities related to the development, manufacture, and sale of the Company's products, software, and other services. The Company’s chief operating decision maker ("CODM"), its chief executive officer ("CEO"), regularly reviews the Company's consolidated net loss, which is reported as net loss and comprehensive loss on the condensed consolidated statements of operations and comprehensive loss, for purposes of evaluating the Company's financial performance, including reviewing budget versus actual results, and determining changes in the Company's allocation of resources across the Company's strategic initiatives. The Company's measure of segment assets is total assets, as reported on the condensed consolidated balance sheets, and substantially all of the Company’s long-lived assets are located in the United States. In addition to the operating expenses presented on the condensed consolidated statements of operations and comprehensive loss, the CODM also reviews certain significant segment expenses. The following table summarizes the Company's segment revenue and significant segment expenses included in consolidated net loss (in thousands): Three months ended March 31, 2025 2024 Revenue $ 21,225 $ 17,656 Less: Cost of revenue 7,845 7,380 Payroll operating expenses 14,509 15,256 Stock-based compensation expense 6,284 5,524 Non-payroll operating expenses 10,351 10,760 Other 704 1,357 Other segment items (4,501) (860) Net loss $ (13,967) $ (21,761) Other segment items include interest income, interest expense, the change in fair value of warrant liabilities, other income (expense), net, and the provision for income taxes. Because the Company operates in one reportable segment, other required segment disclosures are included on the Company's condensed consolidated financial statements. Interest income, interest expense, and the provision for income taxes are included on the condensed consolidated statements of operations and comprehensive loss. Depreciation, amortization, and impairments; write-down of inventories; and purchases of property, equipment, and intangible assets, including capitalized software, are included on the consolidated statements of cash flow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consolidated financial statements for the year ended December 31, 2024. Operating Expenses – Other The Company classifies certain operating expenses that are not representative of the Company’s ongoing operations as other on the condensed consolidated statements of operations and comprehensive loss. These include costs related to the Company’s business transformation initiative, reductions in force, litigation, and legal settlements. The following table summarizes the types of expenses classified as other in the Company’s condensed consolidated statements of operations and comprehensive loss (in thousands): Three months ended March 31, 2025 2024 Employment-related expenses $ 32 $ (56) Legal-related expenses 672 1,413 Total other $ 704 $ 1,357 Recent Accounting Pronouncements Issued but Not Yet Adopted In December 2023, the Financial Accounting Standards Board ("FASB") issued Accounting Standards Update ("ASU")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The Company is currently evaluating the impact that the adoption of this pronouncement will have on the Company’s consolidated financial statements and disclosures. In November 2024, the FASB issued ASU 2024-03, Income Statement—Reporting Comprehensive Income—Expense Disaggregation Disclosures (Subtopic 220-40): Disaggregation of Income Statement Expenses , which introduced new guidance on disclosures of specified information about certain costs and expenses included within expenses presented on the face or the income statements, such as purchases of inventory and employee compensation. This guidance is effective for the Company for annual reporting periods beginning January 1, 2027 and interim reporting periods beginning January 1, 2028. The Company is currently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 (in thousands): Pattern of Three months ended March 31, 2025 2024 By product type: Hardware Point-in-time $ 14,164 $ 11,291 Software and other services Over time 7,061 6,365 Total revenue $ 21,225 $ 17,656 By geographical market: United States $ 17,039 $ 13,737 International 4,186 3,919 Total revenue $ 21,225 $ 17,656 Contract Balances Contract balances represent amounts presented in the condensed consolidated balance sheets when the Company has either transferred goods or services to the customer or the customer has paid consideration to the Company under the contract. These contract balances include trade accounts receivable and deferred revenue. The Company recognizes a receivable when it has an unconditional right to payment, and payment terms are typically 30 days for sales on credit of product, software, and other services. For the three months ended March 31, 2025 and 2024, the Company recognized $6.4 million and $6.0 million, respectively, of revenue that was included in the deferred revenue balance at the beginning of the period. Transaction Price Allocated to Remaining Performance Obligations As of March 31, 2025 and December 31, 2024, the Company had $41.1 million and $33.3 million, respectively, of remaining performance obligations. As of March 31, 2025, the Company expects to recognize 52% of its remaining performance obligations as revenue in the next twelve months and an additional 48%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28:39Z</dcterms:created>
  <dcterms:modified xmlns:dcterms="http://purl.org/dc/terms/" xmlns:xsi="http://www.w3.org/2001/XMLSchema-instance" xsi:type="dcterms:W3CDTF">2025-05-02T11:28:41Z</dcterms:modified>
</cp:coreProperties>
</file>